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LONG-TERM DEB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MOHEGAN VENTURES-NORTHWEST, LLC" sheetId="13" state="visible" r:id="rId13"/>
    <sheet xmlns:r="http://schemas.openxmlformats.org/officeDocument/2006/relationships" name="MOHEGAN GAMING ADVISORS, LLC (P"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BASIS OF PRESENTATION (Tables)" sheetId="18" state="visible" r:id="rId18"/>
    <sheet xmlns:r="http://schemas.openxmlformats.org/officeDocument/2006/relationships" name="LONG-TERM DEBT (Tables)" sheetId="19" state="visible" r:id="rId19"/>
    <sheet xmlns:r="http://schemas.openxmlformats.org/officeDocument/2006/relationships" name="RELATED PARTY TRANSACTIONS (Tab" sheetId="20" state="visible" r:id="rId20"/>
    <sheet xmlns:r="http://schemas.openxmlformats.org/officeDocument/2006/relationships" name="MOHEGAN VENTURES-NORTHWEST, L21" sheetId="21" state="visible" r:id="rId21"/>
    <sheet xmlns:r="http://schemas.openxmlformats.org/officeDocument/2006/relationships" name="SEGMENT REPORTING (Tables)" sheetId="22" state="visible" r:id="rId22"/>
    <sheet xmlns:r="http://schemas.openxmlformats.org/officeDocument/2006/relationships" name="ORGANIZATION (Details)" sheetId="23" state="visible" r:id="rId23"/>
    <sheet xmlns:r="http://schemas.openxmlformats.org/officeDocument/2006/relationships" name="BASIS OF PRESENTATION  - Long-T" sheetId="24" state="visible" r:id="rId24"/>
    <sheet xmlns:r="http://schemas.openxmlformats.org/officeDocument/2006/relationships" name="BASIS OF PRESENTATION  - Reserv" sheetId="25" state="visible" r:id="rId25"/>
    <sheet xmlns:r="http://schemas.openxmlformats.org/officeDocument/2006/relationships" name="BASIS OF PRESENTATION  - Fair V" sheetId="26" state="visible" r:id="rId26"/>
    <sheet xmlns:r="http://schemas.openxmlformats.org/officeDocument/2006/relationships" name="BASIS OF PRESENTATION - Additio" sheetId="27" state="visible" r:id="rId27"/>
    <sheet xmlns:r="http://schemas.openxmlformats.org/officeDocument/2006/relationships" name="LONG-TERM DEBT - Schedule of De" sheetId="28" state="visible" r:id="rId28"/>
    <sheet xmlns:r="http://schemas.openxmlformats.org/officeDocument/2006/relationships" name="LONG-TERM DEBT - Senior Secured" sheetId="29" state="visible" r:id="rId29"/>
    <sheet xmlns:r="http://schemas.openxmlformats.org/officeDocument/2006/relationships" name="LONG-TERM DEBT - Senior Unsecur" sheetId="30" state="visible" r:id="rId30"/>
    <sheet xmlns:r="http://schemas.openxmlformats.org/officeDocument/2006/relationships" name="LONG-TERM DEBT - Line of Credit"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MOHEGAN VENTURES-NORTHWEST, L34" sheetId="34" state="visible" r:id="rId34"/>
    <sheet xmlns:r="http://schemas.openxmlformats.org/officeDocument/2006/relationships" name="MOHEGAN VENTURES-NORTHWEST, L35" sheetId="35" state="visible" r:id="rId35"/>
    <sheet xmlns:r="http://schemas.openxmlformats.org/officeDocument/2006/relationships" name="MOHEGAN VENTURES-NORTHWEST, L36" sheetId="36" state="visible" r:id="rId36"/>
    <sheet xmlns:r="http://schemas.openxmlformats.org/officeDocument/2006/relationships" name="MOHEGAN VENTURES-NORTHWEST, L37" sheetId="37" state="visible" r:id="rId37"/>
    <sheet xmlns:r="http://schemas.openxmlformats.org/officeDocument/2006/relationships" name="MOHEGAN GAMING ADVISORS, LLC 38" sheetId="38" state="visible" r:id="rId38"/>
    <sheet xmlns:r="http://schemas.openxmlformats.org/officeDocument/2006/relationships" name="SEGMENT REPORTING (Details)" sheetId="39" state="visible" r:id="rId39"/>
    <sheet xmlns:r="http://schemas.openxmlformats.org/officeDocument/2006/relationships" name="SUBSEQUENT EVENTS (Details)" sheetId="40" state="visible" r:id="rId40"/>
  </sheets>
  <definedNames/>
  <calcPr calcId="124519" fullCalcOnLoad="1"/>
</workbook>
</file>

<file path=xl/sharedStrings.xml><?xml version="1.0" encoding="utf-8"?>
<sst xmlns="http://schemas.openxmlformats.org/spreadsheetml/2006/main" uniqueCount="606">
  <si>
    <t>Document and Entity Information</t>
  </si>
  <si>
    <t>6 Months Ended</t>
  </si>
  <si>
    <t>Mar. 31, 2018shares</t>
  </si>
  <si>
    <t>Document and Entity Information [Abstract]</t>
  </si>
  <si>
    <t>Entity Registrant Name</t>
  </si>
  <si>
    <t>MOHEGAN TRIBAL GAMING AUTHORITY</t>
  </si>
  <si>
    <t>Entity Central Index Key</t>
  </si>
  <si>
    <t>Current Fiscal Year End Date</t>
  </si>
  <si>
    <t>--09-30</t>
  </si>
  <si>
    <t>Entity Filer Category</t>
  </si>
  <si>
    <t>Non-accelerated Filer</t>
  </si>
  <si>
    <t>Document Type</t>
  </si>
  <si>
    <t>10-Q</t>
  </si>
  <si>
    <t>Document Period End Date</t>
  </si>
  <si>
    <t>Mar. 31,
		2018</t>
  </si>
  <si>
    <t>Document Fiscal Year Focus</t>
  </si>
  <si>
    <t>Document Fiscal Period Focus</t>
  </si>
  <si>
    <t>Q2</t>
  </si>
  <si>
    <t>Amendment Flag</t>
  </si>
  <si>
    <t>false</t>
  </si>
  <si>
    <t>Entity Common Stock, Shares Outstanding</t>
  </si>
  <si>
    <t>CONDENSED CONSOLIDATED BALANCE SHEETS - USD ($) $ in Thousands</t>
  </si>
  <si>
    <t>Mar. 31, 2018</t>
  </si>
  <si>
    <t>Sep. 30, 2017</t>
  </si>
  <si>
    <t>Current assets:</t>
  </si>
  <si>
    <t>Cash and cash equivalents</t>
  </si>
  <si>
    <t>Restricted cash and cash equivalents</t>
  </si>
  <si>
    <t>Receivables, net of allowance for doubtful accounts of $10,212 and $11,554, respectively</t>
  </si>
  <si>
    <t>Inventories</t>
  </si>
  <si>
    <t>Due from Mohegan Tribe</t>
  </si>
  <si>
    <t>Other current assets</t>
  </si>
  <si>
    <t>Total current assets</t>
  </si>
  <si>
    <t>Non-current assets:</t>
  </si>
  <si>
    <t>Property and equipment, net</t>
  </si>
  <si>
    <t>Goodwill</t>
  </si>
  <si>
    <t>Other intangible assets, net</t>
  </si>
  <si>
    <t>Other assets, net</t>
  </si>
  <si>
    <t>Total assets</t>
  </si>
  <si>
    <t>Current liabilities:</t>
  </si>
  <si>
    <t>Current portion of long-term debt</t>
  </si>
  <si>
    <t>Due to Mohegan Tribe</t>
  </si>
  <si>
    <t>Trade payables</t>
  </si>
  <si>
    <t>Construction payables</t>
  </si>
  <si>
    <t>Accrued interest payable</t>
  </si>
  <si>
    <t>Other current liabilities</t>
  </si>
  <si>
    <t>Total current liabilities</t>
  </si>
  <si>
    <t>Non-current liabilities:</t>
  </si>
  <si>
    <t>Long-term debt, net of current portion</t>
  </si>
  <si>
    <t>Redemption note payable</t>
  </si>
  <si>
    <t>Redemption liability</t>
  </si>
  <si>
    <t>Other long-term liabilities</t>
  </si>
  <si>
    <t>Total liabilities</t>
  </si>
  <si>
    <t>Commitments and Contingencies</t>
  </si>
  <si>
    <t xml:space="preserve"> </t>
  </si>
  <si>
    <t>Capital:</t>
  </si>
  <si>
    <t>Retained earnings</t>
  </si>
  <si>
    <t>Accumulated other comprehensive income</t>
  </si>
  <si>
    <t>Mohegan Tribal Gaming Authority total capital</t>
  </si>
  <si>
    <t>Non-controlling interests</t>
  </si>
  <si>
    <t>Total capital</t>
  </si>
  <si>
    <t>Total liabilities and capital</t>
  </si>
  <si>
    <t>CONDENSED CONSOLIDATED BALANCE SHEETS - Parenthetical - USD ($) $ in Thousands</t>
  </si>
  <si>
    <t>Statement of Financial Position [Abstract]</t>
  </si>
  <si>
    <t>Allowance for doubtful accounts receivable</t>
  </si>
  <si>
    <t>CONDENSED CONSOLIDATED STATEMENTS OF INCOME (LOSS) AND COMPREHENSIVE INCOME (LOSS) - USD ($) $ in Thousands</t>
  </si>
  <si>
    <t>3 Months Ended</t>
  </si>
  <si>
    <t>Mar. 31, 2017</t>
  </si>
  <si>
    <t>Revenues:</t>
  </si>
  <si>
    <t>Gaming</t>
  </si>
  <si>
    <t>Food and beverage</t>
  </si>
  <si>
    <t>Hotel</t>
  </si>
  <si>
    <t>Retail, entertainment and other</t>
  </si>
  <si>
    <t>Gross revenues</t>
  </si>
  <si>
    <t>Less-Promotional allowances</t>
  </si>
  <si>
    <t>Net revenues</t>
  </si>
  <si>
    <t>Operating costs and expenses:</t>
  </si>
  <si>
    <t>[1]</t>
  </si>
  <si>
    <t>Advertising, general and administrative</t>
  </si>
  <si>
    <t>Corporate</t>
  </si>
  <si>
    <t>Depreciation and amortization</t>
  </si>
  <si>
    <t>(Gain) loss on disposition of assets</t>
  </si>
  <si>
    <t>Severance</t>
  </si>
  <si>
    <t>Pre-opening</t>
  </si>
  <si>
    <t>Total operating costs and expenses</t>
  </si>
  <si>
    <t>Income from operations</t>
  </si>
  <si>
    <t>Accretion of discounts</t>
  </si>
  <si>
    <t>Other income (expense):</t>
  </si>
  <si>
    <t>Interest income</t>
  </si>
  <si>
    <t>Interest expense, net of capitalized interest</t>
  </si>
  <si>
    <t>Loss on modification and early extinguishment of debt</t>
  </si>
  <si>
    <t>Loss from unconsolidated affiliates</t>
  </si>
  <si>
    <t>Other income (expense), net</t>
  </si>
  <si>
    <t>Total other expense</t>
  </si>
  <si>
    <t>Net income (loss)</t>
  </si>
  <si>
    <t>Loss attributable to non-controlling interests</t>
  </si>
  <si>
    <t>Net income (loss) attributable to Mohegan Tribal Gaming Authority</t>
  </si>
  <si>
    <t>Comprehensive income (loss):</t>
  </si>
  <si>
    <t>Foreign currency translation adjustment</t>
  </si>
  <si>
    <t>Other comprehensive income (loss)</t>
  </si>
  <si>
    <t>Other comprehensive (income) loss attributable to non-controlling interests</t>
  </si>
  <si>
    <t>Other comprehensive income (loss) attributable to Mohegan Tribal Gaming Authority</t>
  </si>
  <si>
    <t>Comprehensive income (loss) attributable to Mohegan Tribal Gaming Authority</t>
  </si>
  <si>
    <t>These financial statement line items include costs and expenses associated with related party transactions (refer to Note 4).</t>
  </si>
  <si>
    <t>CONDENSED CONSOLIDATED STATEMENTS OF CHANGES IN CAPITAL - USD ($) $ in Thousands</t>
  </si>
  <si>
    <t>Statements of Changes in Capital</t>
  </si>
  <si>
    <t>Total capital at beginning of period</t>
  </si>
  <si>
    <t>Partners' Capital Account, Redemptions</t>
  </si>
  <si>
    <t>Distributions to Mohegan Tribe</t>
  </si>
  <si>
    <t>Distributions from Salishan-Mohegan, LLC to Mohegan Tribe</t>
  </si>
  <si>
    <t>Total capital at end of period</t>
  </si>
  <si>
    <t>Adjustments to Additional Paid in Capital, Share-based Compensation, Requisite Service Period Recognition</t>
  </si>
  <si>
    <t>Retained Earnings</t>
  </si>
  <si>
    <t>Accumulated Other Comprehensive Income (Loss)</t>
  </si>
  <si>
    <t>Mohegan Tribal Gaming Authority Total Capital</t>
  </si>
  <si>
    <t>Non-controlling Interests</t>
  </si>
  <si>
    <t>CONDENSED CONSOLIDATED STATEMENTS OF CASH FLOWS - USD ($) $ in Thousands</t>
  </si>
  <si>
    <t>Cash flows provided by (used in) operating activities:</t>
  </si>
  <si>
    <t>Adjustments to reconcile net income (loss) to net cash flows provided by operating activities:</t>
  </si>
  <si>
    <t>Accretion of discount to the Redemption Liability</t>
  </si>
  <si>
    <t>Loss on modification and early extinguishment of debt, net</t>
  </si>
  <si>
    <t>Amortization of debt issuance costs, premiums and discounts</t>
  </si>
  <si>
    <t>Provision for losses on receivables</t>
  </si>
  <si>
    <t>Share-based Compensation</t>
  </si>
  <si>
    <t>Gain (Loss) on Redemption of Shares</t>
  </si>
  <si>
    <t>Changes in operating assets and liabilities:</t>
  </si>
  <si>
    <t>Decrease in receivables</t>
  </si>
  <si>
    <t>(Increase) decrease in inventories</t>
  </si>
  <si>
    <t>Increase in other assets</t>
  </si>
  <si>
    <t>Decrease in trade payables</t>
  </si>
  <si>
    <t>Increase in accrued interest</t>
  </si>
  <si>
    <t>Increase in other liabilities</t>
  </si>
  <si>
    <t>Net cash flows provided by operating activities</t>
  </si>
  <si>
    <t>Cash flows provided by (used in) investing activities:</t>
  </si>
  <si>
    <t>Purchases of property and equipment, including decreases in construction payables of $11,132 and $2,604, respectively</t>
  </si>
  <si>
    <t>Issuance of third-party loans and advances</t>
  </si>
  <si>
    <t>Payments received on third-party loans and advances</t>
  </si>
  <si>
    <t>Decrease in restricted cash and cash equivalents, net</t>
  </si>
  <si>
    <t>Proceeds from asset sales</t>
  </si>
  <si>
    <t>Investments in unconsolidated affiliates</t>
  </si>
  <si>
    <t>Payments for Share Redemption</t>
  </si>
  <si>
    <t>Net cash flows used in investing activities</t>
  </si>
  <si>
    <t>Cash flows provided by (used in) financing activities:</t>
  </si>
  <si>
    <t>Repayments to Mohegan Tribe</t>
  </si>
  <si>
    <t>Repayments of other long-term debt</t>
  </si>
  <si>
    <t>Payments on capital lease obligations</t>
  </si>
  <si>
    <t>Payments of Distributions to Affiliates From Related Party</t>
  </si>
  <si>
    <t>Payments of tender offer and repurchase costs</t>
  </si>
  <si>
    <t>Payments of financing fees</t>
  </si>
  <si>
    <t>Net cash flows used in financing activities</t>
  </si>
  <si>
    <t>Net increase (decrease) in cash and cash equivalents</t>
  </si>
  <si>
    <t>Effect of exchange rate on cash and cash equivalents</t>
  </si>
  <si>
    <t>Cash and cash equivalents at beginning of period</t>
  </si>
  <si>
    <t>Cash and cash equivalents at end of period</t>
  </si>
  <si>
    <t>Supplemental disclosures:</t>
  </si>
  <si>
    <t>Cash paid during the period for interest</t>
  </si>
  <si>
    <t>Conversion of Redemption Liability to Redemption Note Payable</t>
  </si>
  <si>
    <t>Share redemption</t>
  </si>
  <si>
    <t>Credit Facility | Prior Senior Secured Credit Facility - Revolving</t>
  </si>
  <si>
    <t>Credit facility/line of credit borrowings</t>
  </si>
  <si>
    <t>Credit facility/line of credit repayments</t>
  </si>
  <si>
    <t>Credit Facility | Prior Term Loan A Facility</t>
  </si>
  <si>
    <t>Credit Facility | Prior Term Loan B Facility</t>
  </si>
  <si>
    <t>Credit Facility | Prior Senior Secured Credit Facility - Term Loan A</t>
  </si>
  <si>
    <t>Credit Facility | Prior Senior Secured Credit Facility - Term Loan B</t>
  </si>
  <si>
    <t>Credit Facility | Senior Secured Credit Facility - Revolving</t>
  </si>
  <si>
    <t>Credit Facility | Senior Secured Credit Facility - Term Loan A</t>
  </si>
  <si>
    <t>Credit Facility | Senior Secured Credit Facility - Term Loan B</t>
  </si>
  <si>
    <t>Credit Facility | Prior Line of Credit</t>
  </si>
  <si>
    <t>Credit Facility | Bank of America, N.A. Line of Credit</t>
  </si>
  <si>
    <t>Credit Facility | Mohegan Expo Credit Facility</t>
  </si>
  <si>
    <t>Credit Facility | Downs Lodging Credit Facility</t>
  </si>
  <si>
    <t>Senior Unsecured Notes</t>
  </si>
  <si>
    <t>Proceeds from issuance of Senior Unsecured Notes, net of discount</t>
  </si>
  <si>
    <t>CONDENSED CONSOLIDATED STATEMENTS OF CASH FLOWS (Parenthetical) - USD ($) $ in Thousands</t>
  </si>
  <si>
    <t>Statement of Cash Flows [Abstract]</t>
  </si>
  <si>
    <t>(Decrease) increase in construction payables</t>
  </si>
  <si>
    <t>ORGANIZATION</t>
  </si>
  <si>
    <t>Organization, Consolidation and Presentation of Financial Statements [Abstract]</t>
  </si>
  <si>
    <t>ORGANIZATION: The Mohegan Tribe of Indians of Connecticut (the “Mohegan Tribe” or the “Tribe”) established the Mohegan Tribal Gaming Authority in July 1995 with the exclusive authority to conduct and regulate gaming activities for the Tribe on Tribal lands and the non-exclusive authority to conduct such activities elsewhere. In June 2017, the Mohegan Tribal Gaming Authority announced a corporate effort to align its brand image with its expanding business, and accordingly rebranded, and is now doing business as Mohegan Gaming &amp; Entertainment (the “Company”). The Tribe is a federally-recognized Indian tribe with an approximately 595 -acre reservation situated in southeastern Connecticut, adjacent to Uncasville, Connecticut. Under the Indian Gaming Regulatory Act of 1988, federally-recognized Indian tribes are permitted to conduct full-scale casino gaming operations on tribal lands, subject to, among other things, the negotiation of a compact with the affected state. The Tribe and the State of Connecticut entered into such a compact (the “Mohegan Compact”), which was approved by the United States Secretary of the Interior. The Company is primarily engaged in the ownership, operation and development of gaming facilities. In October 1996, the Company opened Mohegan Sun, a gaming and entertainment complex situated on an approximately 196 -acre site on the Tribe's reservation. The Company is governed by a nine -member Management Board, whose members also comprise the Mohegan Tribal Council, the governing body of the Tribe. Any change in the composition of the Mohegan Tribal Council results in a corresponding change in the Company's Management Board. As of March 31, 2018 , the following subsidiaries were wholly-owned by the Company: Mohegan Basketball Club, LLC (“MBC”), Mohegan Golf, LLC (“Mohegan Golf”), Mohegan Lacrosse, LLC (“Mohegan Lacrosse”), Mohegan Expo Center, LLC (“Mohegan Expo”), Mohegan Commercial Ventures-PA, LLC (“MCV-PA”), Mohegan Ventures-Northwest, LLC (“Mohegan Ventures-NW”) and Mohegan Gaming Advisors, LLC (“Mohegan Gaming Advisors”). MBC owns and operates the Connecticut Sun, a professional basketball team in the Women's National Basketball Association (the “WNBA”). MBC currently owns a 4.2% membership interest in WNBA, LLC. Mohegan Golf owns and operates the Mohegan Sun Golf Club in southeastern Connecticut. Mohegan Lacrosse holds a 50% membership interest in New England Black Wolves, LLC (“NEBW”). NEBW owns and operates the New England Black Wolves, a professional indoor lacrosse team in the National Lacrosse League. Mohegan Expo was formed to finance, build and operate an exposition and convention center to be located adjacent to Mohegan Sun. MCV-PA holds a 0.01% general partnership interest in each of Downs Racing, L.P. (“Downs Racing”), Backside, L.P., Mill Creek Land, L.P. and Northeast Concessions, L.P. (collectively, along with MCV-PA, the “Pocono Subsidiaries”), while the Company holds the remaining 99.99% limited partnership interest in each entity. Downs Racing owns and operates Mohegan Sun Pocono, a gaming and entertainment facility situated on an approximately 400 -acre site in Plains Township, Pennsylvania, and several off-track wagering facilities located elsewhere in Pennsylvania (collectively, the “Pennsylvania Facilities”). The Company views the operations of Mohegan Sun, MBC, Mohegan Golf and Mohegan Lacrosse (collectively, the “Connecticut Facilities”) and the Pennsylvania Facilities as two separate operating segments. Mohegan Ventures-NW and a subsidiary of the Tribe hold 81.92% and 18.08% membership interests in Salishan-Mohegan, LLC (“Salishan-Mohegan”), respectively. Salishan-Mohegan was formed to participate in the development and management of ilani Casino Resort, a gaming and entertainment facility owned by the federally-recognized Cowlitz Indian Tribe (the “Cowlitz Tribe”) and the Cowlitz Tribal Gaming Authority (the “CTGA”), which opened in April 2017 on the Cowlitz reservation in Clark County, Washington (the “Cowlitz Project”). Mohegan Ventures-NW and a subsidiary of the Tribe also hold 49.15% and 10.85% membership interests in Salishan-Mohegan Development Company, LLC (“SMDC”), respectively. SMDC was formed as a joint venture development entity to which Salishan-Mohegan assigned the right of first refusal for certain subsequent material expansion or future development, as provided in the development agreement for the Cowlitz Project. Mohegan Gaming Advisors was formed to pursue gaming opportunities outside the state of Connecticut, including management contracts and consulting agreements for casino and entertainment properties. As of March 31, 2018 , the subsidiary and investment interests held by Mohegan Gaming Advisors include the following: • a 100% membership interest in MGA Holding NJ, LLC (“MGA Holding NJ”) and MGA Gaming NJ, LLC (collectively, the “Mohegan NJ Entities”). The Mohegan NJ Entities were formed to pursue management contracts and consulting agreements in the state of New Jersey. MGA Holding NJ holds a 10% ownership interest in Resorts Casino Hotel in Atlantic City, New Jersey, and its associated gaming activities, including on-line gaming in the state of New Jersey. • a 100% membership interest in MGA Holding MA, LLC (“MGA Holding MA”) and MGA Gaming MA, LLC (“MGA Gaming MA”). MGA Holding MA holds a 100% membership interest in MGA Palmer Partners, LLC (“MGA Palmer Partners”). MGA Palmer Partners holds a 100% membership interest in Mohegan Sun Massachusetts, LLC (“Mohegan Sun Massachusetts” and, together with MGA Holding MA, MGA Gaming MA and MGA Palmer Partners, collectively referred to herein as the “Mohegan MA Entities”). The Mohegan MA Entities were formed to pursue gaming opportunities in the commonwealth of Massachusetts. • a 50.19% membership interest in Inspire Integrated Resort Co., Ltd. (“Inspire Integrated Resort”). Inspire Integrated Resort was formed to pursue gaming opportunities in South Korea ("Project Inspire"). • a 100% membership interest in MGA Korea, LLC (“MGA Korea”). MGA Korea was formed to support certain activities related to Project Inspire. • a 100% membership interest in MGNV, LLC (“MGNV”). MGNV was formed to pursue gaming, hospitality and entertainment opportunities in the state of Nevada. • a 100% membership interest in MGLA, LLC (“MGLA”). MGLA was formed to pursue gaming, hospitality and entertainment opportunities in the state of Louisiana. • a 100% membership interest in MGBR, LLC (“MGBR”). MGBR was formed to pursue gaming, hospitality and entertainment opportunities in South America. MGBR holds a 7.4% membership interest in an unaffiliated third-party limited liability company. • a 100% membership interest in MGDR, LLC (“MGDR”). MGDR was formed to pursue gaming, hospitality and entertainment opportunities in the Caribbean. The Company holds a 50% membership interest in MMCT Venture, LLC (“MMCT”). MMCT was formed with the Mashantucket Pequot Tribe (the “MPT”) to pursue additional gaming opportunities in the state of Connecticut.</t>
  </si>
  <si>
    <t>BASIS OF PRESENTATION</t>
  </si>
  <si>
    <t>Accounting Policies [Abstract]</t>
  </si>
  <si>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In management's opinion, all adjustments, including normal recurring accruals and adjustments, necessary for a fair statement of the Company's operating results for the interim period, have been included. The gaming market in the Northeastern United States is seasonal in nature, with peak gaming activities often occurring at Mohegan Sun and Mohegan Sun Pocono during the months of May through August. Accordingly, the Company's operating results for the three months and six months ended March 31, 2018 are not necessarily indicative of operating results for other interim periods or an entire fiscal year. The accompanying condensed consolidated financial statements should be read in conjunction with the consolidated financial statements and notes thereto included in the Company's Annual Report on Form 10-K for the fiscal year ended September 30, 2017. Principles of Consolidation The accompanying condensed consolidated financial statements include the accounts of the Company and its majority and wholly-owned subsidiaries and entities. In accordance with authoritative guidance issued by the Financial Accounting Standards Board (the “FASB”) pertaining to consolidation of variable interest entities (“VIE”), the accounts of Salishan-Mohegan are consolidated into the accounts of Mohegan Ventures-NW (refer to Note 6), the accounts of Inspire Integrated Resort are consolidated into the accounts of Mohegan Gaming Advisors (refer to Note 7) and the accounts of NEBW are consolidated into the accounts of Mohegan Lacrosse as Mohegan Ventures-NW, Mohegan Gaming Advisors and Mohegan Lacrosse are deemed to be the primary beneficiaries. A primary beneficiary is defined as the party that has both the power to direct the activities that most significantly impact the VIE's economic performance and the obligation to absorb losses of or the right to receive benefits from the VIE that could potentially be significant to the VIE. To determine whether the Company's interest in a VIE could potentially be significant to the VIE, the Company considers both qualitative and quantitative factors regarding the nature, size and form of its involvement in the VIE. The Company assesses whether it is the primary beneficiary of a VIE or the holder of a significant variable interest in a VIE on an on-going basis. In consolidation, all inter-company balances and transactions were eliminated. Long-Term Receivables Long-term receivables, which are included in other assets, net, in the accompanying condensed consolidated balance sheets, consist primarily of receivables from affiliates and others. Long-term receivables from affiliates consist of reimbursable costs and expenses advanced by Salishan-Mohegan on behalf of the Cowlitz Tribe for the Cowlitz Project (refer to Note 6). The Company maintains a reserve for doubtful collection of the remaining Salishan-Mohegan receivables, which is based on the Company's estimate of the probability that the receivables will be collected. The Company assesses the adequacy of this reserve on a quarterly basis. Future developments relating to the Cowlitz Project, including cash flows generated by the casino resort, CTGA's debt covenant restrictions and other matters affecting the project could affect the collectability of these receivables and the related reserve. Long-term receivables from others consist of funds loaned to a third-party in connection with the Cowlitz Project and a loan to a tenant of Mohegan Sun. The Company considered maintaining a reserve for doubtful collection of these receivables based on the Company's estimate of the probability that the receivables will be collected considering historical experience, creditworthiness of the related third-party and tenant and all other available information; however, no such reserve was deemed necessary as of March 31, 2018 and September 30, 2017. A receivable is charged off against the reserve when the Company believes it is probable the receivable will not be recovered. The Company believes that there is no concentration of credit risk for which a reserve has not been established. The following table presents a reconciliation of long-term receivables and the related reserve for doubtful collection of these long-term receivables (in thousands): Long-Term Receivables Affiliates Others Total Balance, December 31, 2017 (1) $ 95,170 $ 5,743 $ 100,913 Additions: Advances and other loans, including interest receivable 3,032 823 3,855 Deductions: Reclassification to current portion — (49 ) (49 ) Balance, March 31, 2018 (1) $ 98,202 $ 6,517 $ 104,719 Balance, September 30, 2017 (1) $ 92,304 $ 5,286 $ 97,590 Additions: Advances and other loans, including interest receivable 5,898 1,329 7,227 Deductions: Reclassification to current portion — (98 ) (98 ) Balance, March 31, 2018 (1) $ 98,202 $ 6,517 $ 104,719 __________ (1) Includes interest receivable of $67.7 million , $64.5 million and $61.5 million as of March 31, 2018, December 31, 2017 and September 30, 2017, respectively. Reserves for Doubtful Collection of Long-Term Receivables Affiliates Others Total Balance, December 31, 2017 $ 9,517 $ — $ 9,517 Additions: Charges to bad debt expense 303 — 303 Balance, March 31, 2018 $ 9,820 $ — $ 9,820 Balance, September 30, 2017 $ 9,230 $ — $ 9,230 Additions: Charges to bad debt expense 590 — 590 Balance, March 31, 2018 $ 9,820 $ — $ 9,820 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Company could realize in a current market transaction.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trade payables and promissory notes and certain credit facilities approximates fair value. The estimated fair value of the Company's financing facilities and notes were as follows (in thousands): March 31, 2018 Carrying Value Fair Value Senior Secured Credit Facility - Revolving $ 41,000 $ 40,795 Senior Secured Credit Facility - Term Loan A $ 345,242 $ 350,624 Senior Secured Credit Facility - Term Loan B $ 738,584 $ 753,453 2016 7 7/8% Senior Unsecured Notes $ 488,278 $ 497,500 Mohegan Expo Credit Facility - Term Loan $ 22,398 $ 23,900 The estimated fair values of the Company's financing facilities and notes were based on Level 2 inputs (quoted market prices or prices of similar instruments) on or about March 31, 2018 . Additional Cash Flow Information Please refer to Note 6 for a description of certain non-cash transactions relating to the Cowlitz Project. New Accounting Standards The following accounting standard was adopted during the three months ended December 31, 2017: In October 2016, the FASB issued an accounting standards update which modifies existing guidance with respect to the method utilized by a decision maker, which holds an indirect interest in a VIE through a common control party, to determine whether it is the primary beneficiary of the VIE. This guidance is required for annual reporting periods beginning after December 15, 2016, and interim reporting periods thereafter. The Company adopted this guidance in its first quarter of fiscal 2018 and its adoption did not impact the Company's financial statements. The following accounting standards will be adopted in future reporting periods: In May 2014, the FASB issued an accounting standards update on revenue recognition pertaining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s and cash flows arising from contracts with customers. This guidance is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is now effective for annual reporting periods beginning after December 15, 2017, including interim reporting periods. Entities are permitted to adopt the guidance as of the original effective date. The FASB has since issued several accounting standards updates to further clarify this guidance including: (1) principal versus agent considerations, (2) identifying performance obligations and licensing, (3) narrow-scope improvements and practical expedients and (4) technical corrections and improvements. The Company is currently assessing the impact the adoption of this guidance will have on its consolidated financial statements and accompanying notes. Under the new guidance, the Company believes that it will no longer be permitted to recognize revenues for complimentary goods and services that are provided to patrons to incentivize gaming activities as gross revenues with a corresponding offset to promotional allowances to arrive at net revenues. Instead, the Company expects that a majority of such revenues, that are complimentary in nature, will be recorded as an offset to gaming revenues. Under the new guidance, the accounting for Momentum Dollars awarded under the Company’s loyalty rewards program will also change. Momentum Dollars earned by patrons through past revenue transactions will be identified as separate performance obligations and recorded as reductions to gaming revenues when earned at the retail value of such benefits owed to the patrons (less estimated breakage). Upon redemption of these benefits by patrons and the fulfillment of the related performance obligations by the Company, revenues will be recorded within the revenue segment that provided the goods or services (food and beverage, hotel or retail, entertainment and other). In addition, this guidance provides substantial revision to annual and interim financial statement disclosures. This guidance allows for either full retrospective adoption, meaning that the guidance should be applied to all periods presented, or modified retrospective adoption, meaning that the guidance should be applied only to the most current period presented with the cumulative effect of its adoption recognized at the date of initial application. The Company expects to adopt this guidance in its first quarter of fiscal 2019 on a full retrospective basis. In February 2016, the FASB issued new guidance pertaining to leases based on the principle that entities should recognize assets and liabilities arising from leases. This guidance does not significantly change lessees’ recognition, measurement and presentation of expenses and cash flows from previous accounting standards. Leases are classified as operating or financing. The primary change in the guidance is the requirement for entities to recognize right-of-use assets representing the right to use leased assets and lease liabilities for payments during the term of operating lease arrangements. Lessees are permitted to make an accounting policy election to not recognize assets and liabilities for leases with terms of twelve months or less. Lessors' treatment of leases under this guidance is largely unchanged from previous accounting standards. In addition, the guidance expands disclosure requirements for lease arrangements. This guidance is required to be applied on a modified retrospective basis, which includes a number of practical expedients, and is effective for annual reporting periods beginning after December 15, 2018, including interim reporting periods, with early application permitted. The Company is currently evaluating the impact that this guidance will have on its financial statements. In November 2016, the FASB issued an accounting standards update which clarifies the classification and presentation of restricted cash in the statement of cash flows. The update requires that a statement of cash flows explain the total change during the period in cash, cash equivalents and amounts generally described as restricted cash or restricted cash equivalents. This guidance is required to be applied on a retrospective basis and is effective for annual reporting periods beginning after December 15, 2017, including interim reporting periods, with early application permitted. The Company expects to adopt this guidance in its first quarter of fiscal 2019 and is currently evaluating the impact that it will have on its statement of cash flows. In January 2017, the FASB issued an accounting standards update which eliminates the second step in the goodwill impairment test that requires an entity to determine the implied fair value of the reporting unit's goodwill. Instead, an entity would recognize an impairment loss if the carrying value of the net assets assigned to the reporting unit exceeds the fair value of the reporting unit, with the impairment loss not to exceed the amount of goodwill allocated to the reporting unit. This guidance is required to be applied to goodwill impairment tests conducted for annual reporting periods beginning after December 15, 2019, including interim reporting periods, with early adoption permitted. The Company is currently evaluating the impact that this guidance will have on its financial statements.</t>
  </si>
  <si>
    <t>LONG-TERM DEBT</t>
  </si>
  <si>
    <t>Debt Disclosure [Abstract]</t>
  </si>
  <si>
    <t>LONG-TERM DEBT: Long-term debt consisted of the following (in thousands, including current maturities): March 31, September 30, Senior Secured Credit Facility - Revolving, due October 2021 $ 41,000 $ — Senior Secured Credit Facility - Term Loan A, due October 2021, net of discount and debt issuance costs of $6,261 and $7,415, respectively 345,242 387,523 Senior Secured Credit Facility - Term Loan B, due October 2023, net of discount and debt issuance costs of $16,757 and $18,073, respectively 738,584 761,039 2016 7 7/8% Senior Unsecured Notes, due October 2024, net of discount and debt issuance costs of $11,722 and $12,383, respectively 488,278 487,617 Line of Credit 20,564 — Mohegan Expo Credit Facility, due April 2022, net of debt issuance costs of $1,502 and $1,683, respectively 22,398 13,017 Other 1,875 2,013 Long-term debt 1,657,941 1,651,209 Less: current portion of long-term debt (92,009 ) (75,131 ) Long-term debt, net of current portion $ 1,565,932 $ 1,576,078 Senior Secured Credit Facilities In October 2016, the Company entered into a Credit Agreement among the Company, the Tribe, Citizens Bank, N.A., as Administrative and Collateral Agent, and the other lenders and financial institutions party thereto, providing for $1.4 billion in aggregate principal amount of senior secured credit facilities (the “Senior Secured Credit Facilities”), comprised of a $170.0 million senior secured revolving credit facility (the “Revolving Facility”), a $445.0 million senior secured term loan A facility (the “Term Loan A Facility”) and a $785.0 million senior secured term loan B facility (the “Term Loan B Facility). The Senior Secured Credit Facilities mature on October 13, 2021 (in the case of the Revolving Facility and the Term Loan A Facility) and October 13, 2023 (in the case of the Term Loan B Facility). In April 2017, the Company entered into a first amendment to the Senior Secured Credit Facilities. The amendment reduced the interest rate margins applicable to the Revolving Facility, Term Loan A Facility and Term Loan B Facility by 0.50% . The Term Loan A Facility amortizes in equal quarterly installments in an aggregate annual amount equal to 15.0% of the initial aggregate principal amount of the Term Loan A Facility for the first two years after the closing date, 10.0% of the initial aggregate principal amount of the Term Loan A Facility for the third year after the closing date and 7.5% of the initial aggregate principal amount of the Term Loan A Facility in each year thereafter, with the balance payable on the maturity date of the Term Loan A Facility. The Term Loan B Facility amortizes in equal quarterly installments in an aggregate annual amount equal to 1.0% of the initial aggregate principal amount of the Term Loan B Facility. Amortization of the Term Loan A Facility and Term Loan B Facility began with the first full fiscal quarter after the closing date. The proceeds from the Term Loan A Facility and Term Loan B Facility, together with a drawing under the Revolving Facility and proceeds from the 2016 Senior Unsecured Notes (as defined below), were used to: (i) satisfy in full all amounts outstanding under the Company’s Prior Senior Secured Credit Facilities, (ii) repurchase the Company’s 2013 Senior Unsecured Notes and 2012 Senior Subordinated Notes, (iii) prepay all amounts outstanding under the Company’s 2015 Senior Unsecured Notes and (iv) satisfy certain other obligations and pay related fees and expenses. The Revolving Facility is otherwise available for general corporate purposes. As of March 31, 2018 , amounts outstanding under the Revolving Facility, Term Loan A Facility and Term Loan B Facility totaled $41.0 million , $351.5 million and $755.3 million , respectively. As of March 31, 2018 , letters of credit issued under the Revolving Facility totaled $2.3 million , of which no amounts were drawn. Inclusive of letters of credit, which reduce borrowing availability under the Revolving Facility, the Company had approximately $106.2 million of borrowing capacity under its Revolving Facility and Line of Credit as of March 31, 2018 . As amended, borrowings under the Senior Secured Credit Facilities accrue interest as follows: (i) for base rate loans under the Revolving Facility and Term Loan A Facility, at a base rate equal to the highest of (a) the prime rate, (b) the federal funds rate plus 50 basis points and (c) the one-month LIBOR rate plus 100 basis points (the highest of (a), (b) and (c), the “base rate”), plus a total leverage-based margin of 100 to 275 basis points; (ii) for Eurodollar rate loans under the Revolving Facility and Term Loan A Facility, at the applicable LIBOR rate (subject to a 0.0% LIBOR floor) plus a total leverage-based margin of 200 to 375 basis points; (iii) for base rate loans under the Term Loan B Facility, at the base rate plus 300 basis points; and (iv) for Eurodollar rate loans under the Term Loan B Facility, at the applicable LIBOR rate (subject to a 1.0% LIBOR floor) plus 400 basis points. The Company is also required to pay a total leverage-based undrawn commitment fee of between 37.5 and 50 basis points under the Revolving Facility. Interest on base rate loans is payable quarterly in arrears. Interest on Eurodollar rate loans is payable at the end of each applicable interest period in arrears, but not less frequently than quarterly. As of March 31, 2018 , the $41.0 million outstanding under the Revolving Facility was comprised of a $15.0 million base rate loan with a base rate of 4.75% plus 275 basis points and a $26.0 million Eurodollar rate loan with a Eurodollar rate of 1.74% plus 375 basis points. The commitment fee was 0.50% as of March 31, 2018 . As of March 31, 2018 , interest on the $351.5 million outstanding under the Term Loan A Facility was based on a Eurodollar rate of 1.88% plus 375 basis points. As of March 31, 2018 , interest on the $755.3 million outstanding under the Term Loan B Facility was based on a Eurodollar rate of 1.88% plus 400 basis points. As of March 31, 2018 and September 30, 2017 , accrued interest, including commitment fees, on the Senior Secured Credit Facilities was $763,000 and $829,000 , respectively. The Company's obligations under the Senior Secured Credit Facilities are fully and unconditionally guaranteed, jointly and severally, by the Pocono Subsidiaries, MBC, Mohegan Golf and Mohegan Ventures-NW (collectively, the “Guarantors”; and the Guarantors other than MBC, collectively, the “Grantors”). The collateral securing the Senior Secured Credit Facilities constitutes substantially all of the Company’s and the Grantors’ property and assets. In the future, certain other subsidiaries of the Company may be required to become Guarantors and/or Grantors in accordance with the terms of the Senior Secured Credit Facilities. The Senior Secured Credit Facilities contain customary covenants applicable to the Company and its restricted subsidiaries, including covenants governing: incurrence of indebtedness, incurrence of liens, payment of dividends and other distributions, investments, asset sales, affiliate transactions and mergers or consolidations. The Senior Secured Credit Facilities also include financial maintenance covenants pertaining to total leverage, senior secured leverage and minimum fixed charge coverage. In addition, the Senior Secured Credit Facilities contain customary events of default relating to, among other things, failure to make required payments, breach of covenants and breach of representations. As of March 31, 2018 , the Company and the Tribe were in compliance with all respective covenant requirements under the Senior Secured Credit Facilities. Senior Unsecured Notes 2016 7 7 / 8 % Senior Unsecured Notes In October 2016, the Company issued $500.0 million senior unsecured notes with fixed interest payable at a rate of 7.875% per annum (the “2016 Senior Unsecured Notes”). The 2016 Senior Unsecured Notes mature on October 15, 2024. Interest on the 2016 Senior Unsecured Notes is payable semi-annually in arrears on April 15 and October 15. As of March 31, 2018 and September 30, 2017 , accrued interest on the 2016 Senior Unsecured Notes was $18.1 million . At any time prior to October 15, 2019, the Company may redeem the 2016 Senior Unsecured Notes, in whole or in part, at a price equal to 100% of the principal amount of the 2016 Senior Unsecured Notes redeemed plus accrued and unpaid interest, if any, to the date of redemption and a make-whole premium. The 2016 Senior Unsecured Notes are redeemable at the Company’s option, in whole or in part, at any time on or after October 15, 2019, at specified redemption prices, plus accrued and unpaid interest, if any, to the date of redemption. If the Company experiences specific kinds of change-of-control triggering events, it is required to make an offer to repurchase the 2016 Senior Unsecured Notes at a price equal to 101% of the principal amount, plus accrued and unpaid interest, if any. Additionally, if the Company undertakes specific kinds of asset sales and does not use the related sale proceeds for specified purposes, the Company may be required to offer to repurchase the 2016 Senior Unsecured Notes at a price equal to 100% of the principal amount, plus accrued and unpaid interest, if any. In certain circumstances, if any gaming regulatory authority requires a holder or beneficial owner of the 2016 Senior Unsecured Notes to be licensed, qualified or found suitable under applicable gaming laws, and such holder or beneficial owner does not obtain such license, qualification or finding of suitability within a specified time, the Company can require such holder or beneficial owner to dispose of its 2016 Senior Unsecured Notes or call for redemption of the 2016 Senior Unsecured Notes held by such holder or beneficial owner at a price equal to accrued and unpaid interest, if any, plus the lesser of 100% of the principal amount thereof or the price paid for such notes by such holder or beneficial owner. The 2016 Senior Unsecured Notes are unsecured, unsubordinated obligations of the Company. The 2016 Senior Unsecured Notes are guaranteed by the Guarantors and will be guaranteed by any restricted subsidiary of the Company that becomes a guarantor in accordance with the terms of the 2016 Senior Unsecured Notes indenture. The 2016 Senior Unsecured Notes indenture contains certain covenants that, subject to certain significant exceptions, limit, among other things, the Company’s and the Guarantors’ ability to incur additional debt, pay dividends or distributions, make certain investments, create liens on assets, enter into transactions with affiliates, merge or consolidate with another company or transfer and sell assets. The 2016 Senior Unsecured Notes indenture also includes customary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As of March 31, 2018 , the Company and the Tribe were in compliance with all respective covenant requirements under the 2016 Senior Unsecured Notes indenture. The 2016 Senior Unsecured Notes and guarantees have not been and will not be registered under the Securities Act of 1933 or the securities laws of any other jurisdiction and may not be offered or sold in the United States absent registration or an applicable exemption from such registration requirements. The Company or its affiliates may, from time to time, seek to purchase or otherwise retire outstanding indebtedness for cash in open market purchases, privately negotiated transactions or otherwise. Any such transaction will depend on prevailing market conditions and the Company's liquidity and covenant requirement restrictions, among other factors. Facility Agreement for Senior Unsecured Notes In November 2015, the Company entered into an agreement (the “Facility Agreement”) by and among the Company, the Tribe and UBS AG, London Branch (“UBS”). Pursuant to the Facility Agreement, the Company may currently issue, from time to time, to UBS or its designee, senior unsecured notes in an aggregate principal amount of up to $100.0 million , in varying amounts and with varying borrowing dates, maturities and interest rates, as agreed with UBS or its designee. Line of Credit In October 2016, in connection with the new Senior Secured Credit Facilities, the Company entered into a $25.0 million revolving credit facility with Bank of America, N.A. (the “Line of Credit”). The Line of Credit is coterminous with the Senior Secured Credit Facilities. Pursuant to provisions of the Senior Secured Credit Facilities, under certain circumstances, the Line of Credit may be converted into loans under the Senior Secured Credit Facilities. Under the Line of Credit, each advance accrues interest on the basis of a one-month LIBOR rate plus an applicable margin based on the Company's total leverage ratio, as each term is defined under the Line of Credit, as amended. As of March 31, 2018 , interest on the $20.6 million outstanding under the Line of Credit was based on a rate of 4.91% . Borrowings under the Line of Credit are uncollateralized general obligations of the Company. The Line of Credit contains negative covenants and financial maintenance covenants that are substantially the same as those contained in the Senior Secured Credit Facilities. As of March 31, 2018 , the Company was in compliance with all covenant requirements under the Line of Credit. As of March 31, 2018 and September 30, 2017 , accrued interest on the Line of Credit was $48,000 and $37,000 , respectively. Mohegan Expo Credit Facility In April 2017, the Company, through its wholly-owned subsidiary, Mohegan Expo, entered into a loan agreement with certain third-party lenders providing for a $25.0 million tax-exempt senior secured multi-draw term loan with an approximately $8.3 million increase option (the “Mohegan Expo Credit Facility”). In September 2017, Mohegan Expo exercised the Mohegan Expo Credit Facility increase option. The proceeds from the Mohegan Expo Credit Facility were used to partially finance the construction of an approximately $80.0 million , 240,000 -square-foot exposition and convention center being constructed adjacent to Mohegan Sun on land leased to Mohegan Expo by the Company (the “Mohegan Sun Exposition and Convention Center”). The remainder of the construction costs for the Mohegan Sun Exposition and Convention Center are being funded through investments by the Company. Construction on the Mohegan Sun Exposition and Convention Center commenced in March 2017 and it is expected to open in the summer of 2018. The Mohegan Expo Credit Facility matures on April 22, 2022. Principal outstanding under the Mohegan Expo Credit Facility amortizes at a rate of 7.5% per annum, payable quarterly, commencing October 1, 2018. As of March 31, 2018 , borrowings under the Mohegan Expo Credit Facility accrued interest at a variable rate per annum equal to the following: the product of (a) the sum of (i) the LIBOR rate and (ii) 4.79% and (b) 70 basis points. There is also a fee of 0.50% per annum charged on undrawn amounts, payable quarterly in arrears. Interest is payable monthly through July 1, 2018 and quarterly in arrears thereafter through the maturity date. Mohegan Expo is required to maintain a six-month debt service reserve in a designated account under the Mohegan Expo Credit Facility. As of March 31, 2018 , interest on the $23.9 million outstanding under the Mohegan Expo Credit Facility was based on a rate of approximately 5.25% . The Mohegan Expo Credit Facility is a senior secured obligation of Mohegan Expo, collateralized by: (1) all existing and future assets of Mohegan Expo and (2) a contribution agreement pursuant to which the Company has agreed to make certain contingent cash contributions to Mohegan Expo to the extent required to: (a) complete the Mohegan Sun Exposition and Convention Center or (b) fund any shortfalls in the repayment of debt service under the Mohegan Expo Credit Facility. The Mohegan Expo Credit Facility subjects Mohegan Expo to certain covenant requirements customarily found in loan agreements for similar transactions. As of March 31, 2018 and September 30, 2017 , accrued interest on the Mohegan Expo Credit Facility was $122,000 and $65,000 , respectively.</t>
  </si>
  <si>
    <t>RELATED PARTY TRANSACTIONS</t>
  </si>
  <si>
    <t>Related Party Transactions [Abstract]</t>
  </si>
  <si>
    <t>RELATED PARTY TRANSACTIONS: Distributions Distributions to the Tribe totaled $12.0 million for each of the three months ended March 31, 2018 and 2017 and $24.0 million for each of the six months ended March 31, 2018 and 2017. Under the terms of Salishan-Mohegan’s operating agreement, management fees are allocated to the current members of Salishan-Mohegan based on their respective membership interests (refer to Note 6). Distributions to the Tribe in connection with this agreement totaled $150,000 and $540,000 for the three months and six months ended March 31, 2018 , respectively. Services The Tribe provides certain governmental and administrative services to the Company. Expenses incurred for such services were recorded within operating costs and expenses in the accompanying condensed consolidated statements of income (loss) and comprehensive income (loss) as follows (in millions): For the Three Months Ended For the Six Months Ended March 31, 2018 March 31, 2017 March 31, 2018 March 31, 2017 Gaming $ 1.1 $ 1.1 $ 2.5 $ 2.2 Advertising, general and administrative 5.6 5.4 11.4 10.7 Corporate 1.6 1.5 3.3 3.1 Total $ 8.3 $ 8.0 $ 17.2 $ 16.0 As of March 31, 2018 , prepaid governmental and administrative services totaled $4.0 million and was included in due from Mohegan Tribe in the accompanying condensed consolidated balance sheet. As of September 30, 2017 , there were no prepaid governmental and administrative services. The Company purchases most of its utilities, including electricity, gas, water and waste water services, from an instrumentality of the Tribe, the Mohegan Tribal Utility Authority. The Company incurred costs for such utilities totaling $5.2 million and $4.7 million for the three months ended March 31, 2018 and 2017, respectively, and $9.9 million and $8.9 million for the six months ended March 31, 2018 and 2017, respectively. These costs were recorded within advertising, general and administrative costs and expenses in the accompanying condensed consolidated statements of income (loss) and comprehensive income (loss). Leases The Company leases the land on which Mohegan Sun is located from the Tribe under a long-term lease agreement. This lease agreement was amended and restated in October 2016. The lease agreement requires the Company to make a nominal annual rental payment. This lease has an initial term of 25 years and is renewable by the Company for an additional 25 -year term upon expiration. In July 2008, the Company entered into an additional land lease agreement with the Tribe relating to property located adjacent to the Tribe's reservation that is utilized by Mohegan Sun for employee parking. This lease agreement required the Company to make monthly payments equaling $75,000 until maturity on June 30, 2018. The Company classified this lease as a capital lease for financial reporting purposes due to the existence of a bargain purchase option at the expiration of the lease. This land lease was paid off and terminated in October 2016 and the property was merged into the land under the long-term lease agreement with the Tribe referenced above. In March 2015, the Company entered into a sublease agreement with a subsidiary of the Tribe, the Mohegan Tribal Finance Authority, to sublease the Earth Hotel Tower and related improvements for the purpose of operating the hotel on a triple net basis for a term of 28 years and 4 months. The Company also entered into a similar sublease agreement with the Tribe to sublease a related connector which connects the Earth Hotel Tower to the Sky Hotel lobby. Rental payments under these leases commenced with the opening of the Earth Hotel Tower, which occurred in November 2016. The Company classified these leases as operating leases for financial reporting purposes in accordance with authoritative guidance issued by the FASB pertaining to the accounting for leases. On December 15, 2017, the Company purchased the connector for a purchase price of $8.5 million and terminated the related sublease agreement. The Company incurred lease expenses associated with these leases totaling $2.2 million and $2.3 million for the three months ended March 31, 2018 and 2017, respectively, and $4.5 million and $4.0 million for the six months ended March 31, 2018 and 2017, respectively. These expenses were recorded within hotel operating costs and expenses in the accompanying condensed consolidated statements of income (loss) and comprehensive income (loss). Due from Mohegan Tribe As of March 31, 2018 and September 30, 2017 , due from Mohegan Tribe consisted primarily of a long-term loan receivable due from the Tribe. The Company, together with the Tribe, offer a benefit plan for certain eligible employees (the “Mohegan Benefit Plan”). The Mohegan Benefit Plan is sponsored by the Tribe for the benefit of participants who authorize the purchase of life insurance policies as a means of providing certain life insurance benefits to the participants and their spouses as joint insured. The life insurance policies are established on the life of each participant, and each premium contribution provided by the Company to the Tribe on behalf of the participant is treated as a loan from the Company to the Tribe and, in turn, as a loan from the Tribe to the participant, for legal, tax and financial reporting purposes. The loans from the Company to the Tribe are recorded as a long-term loan receivable. This loan receivable is required to be repaid by the Tribe. Accordingly, the Tribe retains an interest in each participant’s death benefit from the life insurance policies that will provide the Company with full repayment of the accumulated loan receivable at the death of the applicable participants insured under the life insurance policies. Due to Mohegan Tribe As of March 31, 2018 and September 30, 2017 , due to Mohegan Tribe consisted primarily of outstanding lease payments related to the Earth Hotel Tower. Other As of March 31, 2018 and September 30, 2017 , funds loaned, including accrued interest, to Salishan Company, LLC and its owner in connection with the Cowlitz Project which are included in other assets, net in the accompanying condensed consolidated balance sheets totaled $6.4 million and $5.1 million , respectively.</t>
  </si>
  <si>
    <t>COMMITMENTS AND CONTINGENCIES</t>
  </si>
  <si>
    <t>Commitments and Contingencies Disclosure [Abstract]</t>
  </si>
  <si>
    <t>COMMITMENTS AND CONTINGENCIES: Slot Win and Free Promotional Slot Play Contributions In May 1994, the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Tribe and the MPT. For each 12 -month period commencing July 1, 1995, Slot Win Contribution payments shall be the lesser of: (1) 30% of gross revenues from slot machines or (2) the greater of (a) 25% of gross revenues from slot machines or (b) $80.0 million . In September 2009, the Company entered into a settlement agreement with the State of Connecticut regarding contribution payments on the Company's free promotional slot play program. Under the terms of the settlement agreement, effective July 1, 2009, the State of Connecticut agreed that no value shall be attributed to free promotional slot plays utilized by patrons at Mohegan Sun for purposes of calculating monthly contribution payments, provided that the aggregate amount of free promotional slot plays during any month does not exceed a certain threshold of gross revenues from slot machines for such month. In the event free promotional slot plays granted by the Company exceed such threshold, contribution payments are required on such excess face amount of free promotional slot plays at the same rate as Slot Win Contribution payments, or 25% . The threshold before contribution payments on free promotional slot plays are required is currently 11% of gross revenues from slot machines. The Company reflected expenses associated with the combined Slot Win Contribution and free promotional slot play contribution totaling $36.6 million and $36.9 million for the three months ended March 31, 2018 and 2017, respectively, and $73.1 million and $73.9 million for the six months ended March 31, 2018 and 2017, respectively. As of March 31, 2018 and September 30, 2017 , the combined outstanding Slot Win Contribution and free promotional slot play contribution totaled $13.7 million and $13.0 million , respectively, and were included in other current liabilities in the accompanying condensed consolidated balance sheets. Pennsylvania Slot Machine Tax Downs Racing holds a Category One slot machine license issued by the Pennsylvania Gaming Control Board (the “PGCB”) for the operation of slot machines at Mohegan Sun Pocono. This license permits Downs Racing to install and operate up to 3,000 slot machines at Mohegan Sun Pocono, expandable to up to a total of 5,000 slot machines upon request and approval of the PGCB. The Pennsylvania Race Horse Development and Gaming Act stipulates that holders of Category One slot machine licenses must pay a portion of revenues from slot machines to the PGCB on a daily basis (“Pennsylvania Slot Machine Tax”), including local share assessments and fees to be paid to or for the support of the counties and municipalities hosting Mohegan Sun Pocono and assessments for the development and support of horse racing in the commonwealth of Pennsylvania. The Pennsylvania Slot Machine Tax, including assessments, has approximated 55% of gross revenues from slot machines. By statute, 2% of the Pennsylvania Slot Machine Tax is allocated to the local county and an additional 2% was subject to a $10.0 million minimum annual threshold to ensure that the host cities and municipalities receive an annual minimum of $10.0 million in local share assessments. In September 2016, the Pennsylvania Supreme Court declared the municipal local share assessment threshold to be unconstitutional and imposed a deadline for legislative action, which was subsequently extended to and expired on May 26, 2017. Downs Racing continued to pay the municipal local share assessment equal to the $10.0 million annual minimum to Plains Township under a memorandum of understanding. On October 30, 2017, the Governor of Pennsylvania signed into law Act 42 of 2017, which amends the Pennsylvania Race Horse Development and Gaming Act. Among other things, Act 42 of 2017 abolished the 2% or $10.0 million municipal local share assessment and replaced it with a new $10.0 million slot machine operation fee. The new slot machine operation fee was effective for the 2017 calendar year, with credits for amounts paid towards the prior municipal local share assessment. The 2% county local share assessment, which is applicable for revenues from both slot machines and table games, was unaffected. Effective January 1, 2018, Act 42 of 2017 also increased the effective Pennsylvania Slot Machine Tax by 1% . Downs Racing maintains a $1.5 million escrow deposit in the name of the Commonwealth of Pennsylvania for the Luzerne County portion of Pennsylvania Slot Machine Tax payments, which was included in other assets, net in the accompanying condensed consolidated balance sheets. The Company reflected expenses associated with the Pennsylvania Slot Machine Tax totaling $29.1 million and $28.2 million for the three months ended March 31, 2018 and 2017, respectively, and $56.3 million and $55.9 million for the six months ended March 31, 2018 and 2017, respectively. As of March 31, 2018 and September 30, 2017 , outstanding Pennsylvania Slot Machine Tax payments totaled $3.8 million and $5.4 million , respectively, and were included in other current liabilities in the accompanying condensed consolidated balance sheets. Pennsylvania Table Game Tax In January 2010, the Commonwealth of Pennsylvania amended the Pennsylvania Race Horse Development and Gaming Act to allow slot machine operators in the commonwealth of Pennsylvania to obtain a table game operation certificate and operate certain table games, including poker. Under the amended law, holders of table game operation certificates must pay a portion of revenues from table games to the PGCB on a weekly basis (“Pennsylvania Table Game Tax”). The Pennsylvania Table Game Tax is currently 14% , plus the 2% county local share assessment. The Company reflected expenses associated with the Pennsylvania Table Game Tax totaling $1.5 million and $1.7 million for the three months ended March 31, 2018 and 2017, respectively, and $3.1 million and $3.5 million for the six months ended March 31, 2018 and 2017, respectively. As of March 31, 2018 and September 30, 2017 , outstanding Pennsylvania Table Game Tax payments totaled $113,000 and $100,000 , respectively, and were included in other current liabilities in the accompanying condensed consolidated balance sheets. Pennsylvania Regulatory Fee Slot machine licensees in the commonwealth of Pennsylvania are required to reimburse state gaming regulatory agencies for various administrative and operating expenses (“Pennsylvania Regulatory Fee”) at a rate of 1.7% of gross revenues from slot machines and table games. The Company reflected expenses associated with the Pennsylvania Regulatory Fee totaling $1.2 million and $1.3 million for the three months ended March 31, 2018 and 2017, respectively, and $2.5 million for each of the six months ended March 31, 2018 and 2017. As of March 31, 2018 and September 30, 2017 , outstanding Pennsylvania Regulatory Fee payments to the PGCB totaled $146,000 and $145,000 , respectively, and were included in other current liabilities in the accompanying condensed consolidated balance sheets. Pennsylvania Gaming Control Board Loans The PGCB was initially granted $36.1 million in loans to fund start-up costs for gaming in the commonwealth of Pennsylvania, which are to be repaid by slot machine licensees (the "Initial Loans"). The PGCB was subsequently granted an additional $63.8 million in loans to fund ongoing gaming oversight costs, which are also to be repaid by slot machine licensees (the "Subsequent Loans"). In June 2011, the PGCB adopted a method of assessment of repayment for the Subsequent Loans pursuant to which repayment commenced on January 1, 2012 and will continue over a 10 -year period in accordance with a formula based on a combination of a single fiscal year and cumulative gross revenues from slot machines for each operating slot machine licensee. The Company reflected expenses associated with this repayment schedule totaling $148,000 and $151,000 for the three months ended March 31, 2018 and 2017, respectively, and $297,000 and $303,000 for the six months ended March 31, 2018 and 2017, respectively. Pursuant to Act 42 of 2017, on December 1, 2017, the PGCB issued an administrative order establishing a repayment schedule for the Initial Loans. Under the repayment schedule, quarterly payments commenced in January 2018 and will continue through June 2019. Accordingly, in fiscal 2017, the Company recorded a $3.2 million charge for its portion of the Initial Loans. As of March 31, 2018 and September 30, 2017 , the related liability totaled $2.8 million and $3.2 million , respectively, and were included in other current liabilities and other long-term liabilities in the accompanying condensed consolidated balance sheets. Horsemen’s Agreement Downs Racing and the Pennsylvania Harness Horsemen’s Association (the “PHHA”) are parties to an agreement that governs all live harness racing and simulcasting and account wagering at the Pennsylvania Facilities through December 31, 2018. As of March 31, 2018 and September 30, 2017 , outstanding payments to the PHHA for purses earned by horsemen, but not yet paid, totaled $4.7 million and $4.9 million , respectively, and were included in other current liabilities in the accompanying condensed consolidated balance sheets. Priority Distribution Agreement In August 2001, the Company and the Tribe entered into an agreement (the “Priority Distribution Agreement”), which stipulates that the Company must make monthly payments to the Tribe to the extent of the Company's net cash flow as defined under the Priority Distribution Agreement. The Priority Distribution Agreement was amended as of December 31, 2014. As amended, the Priority Distribution Agreement, which has a perpetual term, limits the minimum aggregate priority distribution payments in each calendar year to $40.0 million . Payments under the Priority Distribution Agreement: (1) do not reduce the Company's obligations to reimburse the Tribe for governmental and administrative services provided by the Tribe or to make payments under any other agreements with the Tribe, (2) are limited obligations of the Company and are payable only to the extent of the Company's net cash flow as defined under the Priority Distribution Agreement and (3) are not secured by a lien or encumbrance on any of the Company's assets or properties. The Company reflected payments associated with the Priority Distribution Agreement totaling $10.0 million for each of the three months ended March 31, 2018 and 2017 and $20.0 million for each of the six months ended March 31, 2018 and 2017. Litigation and Legal Proceedings 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itigations will not have a material impact on the Company's financial position, results of operations or cash flows.</t>
  </si>
  <si>
    <t>MOHEGAN VENTURES-NORTHWEST, LLC (COWLITZ PROJECT)</t>
  </si>
  <si>
    <t>Cowlitz Project</t>
  </si>
  <si>
    <t>Schedule of Long-term Development Projects [Line Items]</t>
  </si>
  <si>
    <t>MOHEGAN VENTURES-NORTHWEST, LLC (COWLITZ PROJECT): Mohegan Ventures-NW, a wholly-owned subsidiary of the Company, is a member of Salishan-Mohegan. Salishan-Mohegan was formed to participate in the development and management of ilani Casino Resort, a gaming and entertainment facility owned by the federally-recognized Cowlitz Tribe and CTGA, which opened in April 2017 on the Cowlitz reservation in Clark County, Washington. Mohegan Ventures-NW, Salishan Company, LLC (“Salishan Company”), an unrelated entity, and a subsidiary of the Tribe, previously held membership interests in Salishan-Mohegan of 49.15% , 40% and 10.85% , respectively. In April 2017, Salishan Company and Salishan-Mohegan entered into a membership interest redemption and withdrawal agreement (the “Redemption and Withdrawal Agreement”), pursuant to which Salishan-Mohegan agreed to redeem all of Salishan Company’s right, title and interest in and to its membership interests of Salishan-Mohegan, and Salishan Company agreed to resign and irrevocably withdraw as a member of Salishan-Mohegan. As a result of this withdrawal and the retirement of the related shares, Mohegan Ventures-NW and a subsidiary of the Tribe now hold membership interests in Salishan-Mohegan of 81.92% and 18.08% , respectively. In connection with the Redemption and Withdrawal Agreement, the parties also formed a new development entity, SMDC, to which Salishan-Mohegan assigned the right of first refusal for certain subsequent material expansion or future development, as provided in the development agreement for the Cowlitz Project. Mohegan Ventures-NW, Salishan Company and a subsidiary of the Tribe hold membership interests in SMDC of 49.15% , 40% and 10.85% , respectively. Salishan-Mohegan and SMDC are not restricted entities of the Company, and therefore, are not guarantors of the Company’s debt obligations. As consideration for the redemption, Salishan-Mohegan agreed to pay Salishan Company a redemption price, the amount of which was to be determined by binding arbitration. Arbitration was conducted in November 2017 and, on December 4, 2017, the arbitrator determined a final redemption price in the amount of $114.8 million (the “Redemption Price”). Accordingly, in accordance with authoritative guidance issued by the FASB pertaining to the accounting for contingencies, the Company recorded a $68.5 million redemption liability (the “Redemption Liability”) based on the present value of the Redemption Price at April 14, 2017. The Redemption Liability was discounted utilizing the Company’s credit adjusted risk-free investment rate. The Company recognized accretion to the Redemption Liability to reflect the impact of the time value of money. Under the terms of the Redemption and Withdrawal Agreement, on December 15, 2017, Salishan-Mohegan executed and delivered a promissory note (“Redemption Note Payable”) to Salishan Company, pursuant to which Salishan-Mohegan agreed to pay the Redemption Price to Salishan Company in equal monthly installments over a five-year period, commencing in May 2019, subject to set-off for certain amounts owed by Salishan Company or its principal to Salishan-Mohegan or Mohegan Ventures-NW. On December 15, 2017, the Redemption Liability converted to the Redemption Note Payable. The Company recognizes interest expense relating to the amortization of discount to the Redemption Note Payable. The following table presents a reconciliation of the Redemption Liability (in thousands): Redemption Liability Balance, September 30, 2017 $ 72,351 Additions: Accretion of discount to the Redemption Liability 1,733 Deductions: Conversion to Redemption Note Payable on December 15, 2017 (74,084 ) Balance, March 31, 2018 $ — The following table presents a reconciliation of the Redemption Note Payable (in thousands): Redemption Note Payable Balance, December 31, 2017 $ 74,491 Additions: Amortization of discount to the Redemption Note Payable 2,116 Balance, March 31, 2018 $ 76,607 Balance, September 30, 2017 $ — Additions: Initial Redemption Note Payable on December 15, 2017 74,084 Amortization of discount to the Redemption Note Payable 2,523 Balance, March 31, 2018 $ 76,607 In September 2004, Salishan-Mohegan entered into development and management agreements with the Cowlitz Tribe in connection with the Cowlitz Project, which agreements have been amended from time to time. Under the terms of the development agreement, Salishan-Mohegan assisted in securing financing, as well as administration and oversight of the planning, design, development, construction and furnishing of the Cowlitz Project. The development agreement provides for development fees of 3% of total project costs, as defined under the development agreement, to be paid to Salishan-Mohegan. Under the terms of Salishan-Mohegan's operating agreement, development fees earned by Salishan-Mohegan are distributed to Mohegan Ventures-NW. In 2006, pursuant to the development agreement, Salishan-Mohegan purchased an approximately 156 -acre site for the casino resort. In addition, certain receivables contributed to Salishan-Mohegan and amounts advanced by Salishan-Mohegan on behalf of the Cowlitz Tribe are reimbursable to Salishan-Mohegan by the Cowlitz Tribe, subject to appropriate approvals defined under the development agreement. The following table presents a reconciliation of development fees, including accrued interest, (in thousands): Development Fees Balance, December 31, 2017 $ 2,627 Additions: Fees earned, including interest receivable (1) (230 ) Deductions: Payments received (1,000 ) Balance, March 31, 2018 $ 1,397 Balance, September 30, 2017 $ 3,508 Additions: Fees earned, including interest receivable (1) 889 Deductions: Payments received (3,000 ) Balance, March 31, 2018 $ 1,397 _________ (1) Primarily recorded within retail, entertainment and other revenues in the accompanying condensed consolidated statements of income and comprehensive income for the three months and six months ended March 31, 2018. Under the terms of the management agreement, which became effective on May 21, 2017 following approval by the National Indian Gaming Commission, Salishan-Mohegan is obligated to manage, operate and maintain the casino resort for a period of seven years . The management agreement provides for management fees of 24% of net revenues, as defined under the management agreement, which approximates net income earned from the Cowlitz Project. Under the terms of Salishan-Mohegan’s operating agreement, management fees will be allocated to the current members of Salishan-Mohegan based on their respective membership interests. The following table presents a reconciliation of management fees (in thousands): Management Fees Balance, December 31, 2017 $ 2,393 Additions: Fees earned (1) 3,389 Deductions: Payments received (2) (957 ) Balance, March 31, 2018 $ 4,825 Balance, September 30, 2017 $ 3,189 Additions: Fees earned (1) 4,752 Deductions: Payments received (2) (3,116 ) Balance, March 31, 2018 $ 4,825 _________ (1) Recorded within retail, entertainment and other revenues in the accompanying condensed consolidated statement of income and comprehensive income for the three months and six months ended March 31, 2018. (2) Distributions to the Tribe, based on their membership interest, totaled $150,000 and $540,000 for the three months and six months ended March 31, 2018, respectively. In December 2015, CTGA obtained financing for the Cowlitz Project. The financing provided funding for construction of the Cowlitz Project and a partial repayment of the Salishan-Mohegan receivables. In connection with this transaction, Salishan-Mohegan was repaid $19.4 million of the Salishan-Mohegan receivables, a portion of which was used to repay certain outstanding debt of Salishan-Mohegan. Under the terms of the development agreement, the remaining outstanding Salishan-Mohegan receivables are to be repaid in equal monthly installments over a seven -year period commencing the first month following the opening of the Cowlitz Project, which occurred in April 2017, subject to conditions of the Cowlitz financing. As of March 31, 2018 , the remaining outstanding Salishan-Mohegan receivables accrue interest at an annual rate of 13.0% . Pursuant to the development agreement, repayment of the remaining outstanding Salishan-Mohegan receivables may accelerate depending on the level of available cash at the end of each fiscal year, subject to certain conditions as set forth in the development agreement, including conditions of the Cowlitz financing. The Company maintains a reserve for doubtful collection of the Salishan-Mohegan receivables, which is based on the Company's estimate of the probability that the receivables will be collected. The Company assesses the adequacy of this reserve on a quarterly basis. In fiscal 2016, the Company reduced the reserve following the financing of the Cowlitz Project. The Company further reduced the reserve in fiscal 2017 following the opening of ilani Casino Resort. Future developments relating to the Cowlitz Project, including cash flows generated by the casino and other matters affecting the project could affect the collectability of these receivables and the related reserve. As of March 31, 2018 and September 30, 2017 , the Salishan-Mohegan receivables, including accrued interest, totaled $98.2 million and $92.3 million , respectively. As of March 31, 2018 and September 30, 2017 , related reserves for doubtful collection totaled $9.8 million and $9.2 million , respectively. The Salishan-Mohegan receivables were included in other assets, net, in the accompanying condensed consolidated balance sheets. As of March 31, 2018 and September 30, 2017 , Salishan-Mohegan had total assets of $95.9 million and $90.0 million , respectively, and total liabilities of $154.9 million and $147.0 million , respectively.</t>
  </si>
  <si>
    <t>MOHEGAN GAMING ADVISORS, LLC (PROJECT INSPIRE)</t>
  </si>
  <si>
    <t>Project Inspire</t>
  </si>
  <si>
    <t>MOHEGAN GAMING ADVISORS, LLC (PROJECT INSPIRE): As of March 31, 2018 , Mohegan Gaming Advisors, a wholly-owned subsidiary of the Company, held a 50.19% membership interest in Inspire Integrated Resort, which was formed to pursue gaming opportunities in South Korea. The remaining 49.81% membership interest in Inspire Integrated Resort was held by an unrelated third-party and its affiliates. Inspire Integrated Resort is not a restricted entity of the Company, and therefore, is not a guarantor of the Company’s debt obligations. In February 2016, Inspire Integrated Resort was awarded pre-approval for a gaming license to be issued upon the completion of construction of Project Inspire, a proposed integrated resort and casino to be located adjacent to the Incheon International Airport in South Korea. I n August 2016, Inspire Integrated Resort entered into an implementation agreement with the Incheon International Airport Authority for the long-term lease and development of land at the project site adjacent to the airport. Mohegan Gaming Advisors and its partner have each contributed approximately $100.0 million in cash into Project Inspire. The construction costs for Project Inspire are currently being funded by these contributions. As of March 31, 2018 and September 30, 2017 , unused contributions, after factoring in the effect of the exchange rate, totaled $155.9 million and $162.0 million , respectively, and were primarily included in non-current assets - restricted cash and cash equivalents and other assets, net in the accompanying condensed consolidated balance sheets. As of March 31, 2018 and September 30, 2017 , property and equipment, net, which consisted primarily of construction in process, totaled $66.1 million and $49.2 million , respectively. As of March 31, 2018 and September 30, 2017 , Inspire Integrated Resort had total assets of $224.3 million and $212.8 million , respectively, and total liabilities of $9.8 million and $13.9 million , respectively. Outstanding liabilities are anticipated to be funded by Inspire Integrated Resort's restricted cash and cash equivalents. In February 2018, Mohegan Gaming Advisors entered into an amicable settlement agreement with Miura Holdings Asia, LLC (“Miura”) to relinquish Miura’s rights in connection with certain prior agreements, pursuant to which Miura would have been entitled to a small percentage of (i) equity in Inspire Integrated Resort and (ii) certain development and management fees in connection with Project Inspire, for an amount equal to approximately $10.0 million payable over 13 years. These payments were reflected at the estimated fair value in the accompanying condensed consolidated balance sheet.</t>
  </si>
  <si>
    <t>SEGMENT REPORTING</t>
  </si>
  <si>
    <t>Segment Reporting [Abstract]</t>
  </si>
  <si>
    <t>SEGMENT REPORTING: As of March 31, 2018 , the Company owns and operates, either directly or through subsidiaries, the Connecticut Facilities and the Pennsylvania Facilities. Substantially all of the Company's revenues are derived from these operations. The Connecticut Sun franchise, the Mohegan Sun Golf Club and the New England Black Wolves franchise are aggregated with the Mohegan Sun operating segment because these operations all share similar economic characteristics, which is to generate gaming and entertainment revenues by attracting patrons to Mohegan Sun. The Company's executive officers review and assess the performance and operating results and determine the proper allocation of resources to the Connecticut Facilities and the Pennsylvania Facilities on a separate basis. Accordingly, the Company has two separate reportable segments: (1) Mohegan Sun, which includes the operations of the Connecticut Facilities and (2) Mohegan Sun Pocono, which includes the operations of the Pennsylvania Facilities. The Company's operations related to investments in unconsolidated affiliates and certain other Corporate development and management operations have not been identified as separate reportable segments; therefore, these operations are included in Corporate and other in the following segment disclosures to reconcile to consolidated results. For the Three Months Ended For the Six Months Ended (in thousands) March 31, 2018 March 31, 2017 March 31, 2018 March 31, 2017 Net revenues: Mohegan Sun $ 260,354 $ 264,994 $ 523,291 $ 524,197 Mohegan Sun Pocono 67,130 68,303 131,934 136,721 Corporate and other 4,593 3,587 8,396 7,018 Inter-segment revenues (60 ) (60 ) (120 ) (120 ) Total $ 332,017 $ 336,824 $ 663,501 $ 667,816 Income (loss) from operations: Mohegan Sun 57,779 66,485 $ 114,172 $ 115,834 Mohegan Sun Pocono 8,872 9,691 16,547 17,601 Corporate and other (10,579 ) (16,752 ) (19,647 ) (24,591 ) Total 56,072 59,424 111,072 108,844 Accretion of discounts (65 ) — (1,798 ) — Interest income 3,877 2,678 7,746 5,578 Interest expense, net of capitalized interest (30,806 ) (28,594 ) (59,142 ) (58,629 ) Loss on modification and early extinguishment of debt — — — (73,796 ) Loss from unconsolidated affiliates (596 ) (2,114 ) (421 ) (2,845 ) Other income (expense), net (63 ) 2 (348 ) 3 Net income (loss) 28,419 31,396 57,109 (20,845 ) Loss attributable to non-controlling interests 189 74 708 693 Net income (loss) attributable to Mohegan Tribal Gaming Authority $ 28,608 $ 31,470 $ 57,817 $ (20,152 ) Comprehensive income (loss): Foreign currency translation adjustment 1,460 15,009 16,207 (3,301 ) Other comprehensive income (loss) 1,460 15,009 16,207 (3,301 ) Other comprehensive (income) loss attributable to non-controlling interests (708 ) (7,804 ) (9,026 ) 1,609 Other comprehensive income (loss) attributable to Mohegan Tribal Gaming Authority 752 7,205 7,181 (1,692 ) Comprehensive income (loss) attributable to Mohegan Tribal Gaming Authority $ 29,360 $ 38,675 $ 64,998 $ (21,844 ) For the Six Months Ended (in thousands) March 31, 2018 March 31, 2017 Capital expenditures incurred: Mohegan Sun $ 56,482 $ 19,843 Mohegan Sun Pocono 3,786 2,875 Corporate and other 12,267 6,607 Total $ 72,535 $ 29,325 (in thousands) March 31, 2018 September 30, 2017 Total assets: Mohegan Sun $ 1,358,638 $ 1,333,012 Mohegan Sun Pocono 577,859 582,241 Corporate and other 348,093 320,428 Total $ 2,284,590 $ 2,235,681</t>
  </si>
  <si>
    <t>SUBSEQUENT EVENTS</t>
  </si>
  <si>
    <t>Subsequent Events [Abstract]</t>
  </si>
  <si>
    <t>SUBSEQUENT EVENTS: On April 12, 2018, the Company entered into an Incremental Joinder and Second Amendment to its Credit Agreement (the “Amendment Agreement”) among the Company, the Tribe, the other loan parties party thereto, Citizens Bank, N.A., as Administrative Agent and L/C Issuer, and the other lenders party thereto, amending the Senior Secured Credit Facilities. The Amendment Agreement amends the Senior Secured Credit Facilities to, among other things, make changes to the covenants and other provisions therein and to change the interest rate applicable to borrowings under the Term Loan A Facility to: (i) for base rate loans, the base rate plus a leverage-based margin of 100 to 312.5 basis points and (ii) for Eurodollar rate loans, the applicable LIBOR rate (subject to a 0.0% LIBOR floor) plus a leverage-based margin of 200 to 412.5 basis points and the Term Loan B Facility to: (i) for base rate loans, the base rate plus a leverage-based margin of 300 to 337.5 basis points and (ii) for Eurodollar rate loans, the applicable LIBOR rate (subject to a 1.0% LIBOR floor) plus a leverage-based margin of 400 to 437.5 basis points. In addition, pursuant to the Amendment Agreement, immediately after the effectiveness of the amendments described above, the Company established $80.0 million of increased revolving commitments and borrowed $80.0 million of increased term B loans (such increased commitments and loans, collectively, the “Incremental Facilities”) on the same terms as the Company’s existing revolving commitments and term B loans, respectively. The net proceeds of the Incremental Facilities will be used for working capital and other general corporate purposes, including additional investments. The Company incurred approximately $9.7 million in costs in connection with this transaction. While the Company has not yet completed its evaluation, it expects that a portion of these costs will be expensed in its third quarter of fiscal 2018.</t>
  </si>
  <si>
    <t>BASIS OF PRESENTATION (Policies)</t>
  </si>
  <si>
    <t>Basis of Presentation</t>
  </si>
  <si>
    <t xml:space="preserve">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In management's opinion, all adjustments, including normal recurring accruals and adjustments, necessary for a fair statement of the Company's operating results for the interim period, have been included. The gaming market in the Northeastern United States is seasonal in nature, with peak gaming activities often occurring at Mohegan Sun and Mohegan Sun Pocono during the months of May through August. Accordingly, the Company's operating results for the three months and six months ended March 31, 2018 are not necessarily indicative of operating results for other interim periods or an entire fiscal year. The accompanying condensed consolidated financial statements should be read in conjunction with the consolidated financial statements and notes thereto included in the Company's Annual Report on Form 10-K for the fiscal year ended September 30, 2017. </t>
  </si>
  <si>
    <t>Principles of Consolidation</t>
  </si>
  <si>
    <t>Principles of Consolidation The accompanying condensed consolidated financial statements include the accounts of the Company and its majority and wholly-owned subsidiaries and entities. In accordance with authoritative guidance issued by the Financial Accounting Standards Board (the “FASB”) pertaining to consolidation of variable interest entities (“VIE”), the accounts of Salishan-Mohegan are consolidated into the accounts of Mohegan Ventures-NW (refer to Note 6), the accounts of Inspire Integrated Resort are consolidated into the accounts of Mohegan Gaming Advisors (refer to Note 7) and the accounts of NEBW are consolidated into the accounts of Mohegan Lacrosse as Mohegan Ventures-NW, Mohegan Gaming Advisors and Mohegan Lacrosse are deemed to be the primary beneficiaries. A primary beneficiary is defined as the party that has both the power to direct the activities that most significantly impact the VIE's economic performance and the obligation to absorb losses of or the right to receive benefits from the VIE that could potentially be significant to the VIE. To determine whether the Company's interest in a VIE could potentially be significant to the VIE, the Company considers both qualitative and quantitative factors regarding the nature, size and form of its involvement in the VIE. The Company assesses whether it is the primary beneficiary of a VIE or the holder of a significant variable interest in a VIE on an on-going basis. In consolidation, all inter-company balances and transactions were eliminated.</t>
  </si>
  <si>
    <t>Long-Term Receivables</t>
  </si>
  <si>
    <t>Long-Term Receivables Long-term receivables, which are included in other assets, net, in the accompanying condensed consolidated balance sheets, consist primarily of receivables from affiliates and others. Long-term receivables from affiliates consist of reimbursable costs and expenses advanced by Salishan-Mohegan on behalf of the Cowlitz Tribe for the Cowlitz Project (refer to Note 6). The Company maintains a reserve for doubtful collection of the remaining Salishan-Mohegan receivables, which is based on the Company's estimate of the probability that the receivables will be collected. The Company assesses the adequacy of this reserve on a quarterly basis. Future developments relating to the Cowlitz Project, including cash flows generated by the casino resort, CTGA's debt covenant restrictions and other matters affecting the project could affect the collectability of these receivables and the related reserve. Long-term receivables from others consist of funds loaned to a third-party in connection with the Cowlitz Project and a loan to a tenant of Mohegan Sun. The Company considered maintaining a reserve for doubtful collection of these receivables based on the Company's estimate of the probability that the receivables will be collected considering historical experience, creditworthiness of the related third-party and tenant and all other available information; however, no such reserve was deemed necessary as of March 31, 2018 and September 30, 2017. A receivable is charged off against the reserve when the Company believes it is probable the receivable will not be recovered. The Company believes that there is no concentration of credit risk for which a reserve has not been established. The following table presents a reconciliation of long-term receivables and the related reserve for doubtful collection of these long-term receivables (in thousands):</t>
  </si>
  <si>
    <t>Fair Value of Financial Instruments</t>
  </si>
  <si>
    <t>Fair Value of Financial Instruments The fair value amounts presented below are reported to satisfy disclosure requirements pursuant to authoritative guidance issued by the FASB pertaining to disclosures about fair values of financial instruments and are not necessarily indicative of amounts that the Company could realize in a current market transaction. The Company applies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the Company's estimates or assumptions that market participants would utilize in pricing such assets or liabilities. The Company's assessment of the significance of a particular input requires judgment and may affect the valuation of financial assets and liabilities and their placement within the fair value hierarchy.</t>
  </si>
  <si>
    <t>New Accounting Standards</t>
  </si>
  <si>
    <t>New Accounting Standards The following accounting standard was adopted during the three months ended December 31, 2017: In October 2016, the FASB issued an accounting standards update which modifies existing guidance with respect to the method utilized by a decision maker, which holds an indirect interest in a VIE through a common control party, to determine whether it is the primary beneficiary of the VIE. This guidance is required for annual reporting periods beginning after December 15, 2016, and interim reporting periods thereafter. The Company adopted this guidance in its first quarter of fiscal 2018 and its adoption did not impact the Company's financial statements. The following accounting standards will be adopted in future reporting periods: In May 2014, the FASB issued an accounting standards update on revenue recognition pertaining to all contracts with customers. The update requires an entity to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s and cash flows arising from contracts with customers. This guidance is required to be applied on a retrospective basis, using one of two methodologies, and was to be effective for annual reporting periods beginning after December 15, 2016, with early application not being permitted. However, in July 2015, the FASB deferred the effective date by one year. This guidance is now effective for annual reporting periods beginning after December 15, 2017, including interim reporting periods. Entities are permitted to adopt the guidance as of the original effective date. The FASB has since issued several accounting standards updates to further clarify this guidance including: (1) principal versus agent considerations, (2) identifying performance obligations and licensing, (3) narrow-scope improvements and practical expedients and (4) technical corrections and improvements. The Company is currently assessing the impact the adoption of this guidance will have on its consolidated financial statements and accompanying notes. Under the new guidance, the Company believes that it will no longer be permitted to recognize revenues for complimentary goods and services that are provided to patrons to incentivize gaming activities as gross revenues with a corresponding offset to promotional allowances to arrive at net revenues. Instead, the Company expects that a majority of such revenues, that are complimentary in nature, will be recorded as an offset to gaming revenues. Under the new guidance, the accounting for Momentum Dollars awarded under the Company’s loyalty rewards program will also change. Momentum Dollars earned by patrons through past revenue transactions will be identified as separate performance obligations and recorded as reductions to gaming revenues when earned at the retail value of such benefits owed to the patrons (less estimated breakage). Upon redemption of these benefits by patrons and the fulfillment of the related performance obligations by the Company, revenues will be recorded within the revenue segment that provided the goods or services (food and beverage, hotel or retail, entertainment and other). In addition, this guidance provides substantial revision to annual and interim financial statement disclosures. This guidance allows for either full retrospective adoption, meaning that the guidance should be applied to all periods presented, or modified retrospective adoption, meaning that the guidance should be applied only to the most current period presented with the cumulative effect of its adoption recognized at the date of initial application. The Company expects to adopt this guidance in its first quarter of fiscal 2019 on a full retrospective basis. In February 2016, the FASB issued new guidance pertaining to leases based on the principle that entities should recognize assets and liabilities arising from leases. This guidance does not significantly change lessees’ recognition, measurement and presentation of expenses and cash flows from previous accounting standards. Leases are classified as operating or financing. The primary change in the guidance is the requirement for entities to recognize right-of-use assets representing the right to use leased assets and lease liabilities for payments during the term of operating lease arrangements. Lessees are permitted to make an accounting policy election to not recognize assets and liabilities for leases with terms of twelve months or less. Lessors' treatment of leases under this guidance is largely unchanged from previous accounting standards. In addition, the guidance expands disclosure requirements for lease arrangements. This guidance is required to be applied on a modified retrospective basis, which includes a number of practical expedients, and is effective for annual reporting periods beginning after December 15, 2018, including interim reporting periods, with early application permitted. The Company is currently evaluating the impact that this guidance will have on its financial statements. In November 2016, the FASB issued an accounting standards update which clarifies the classification and presentation of restricted cash in the statement of cash flows. The update requires that a statement of cash flows explain the total change during the period in cash, cash equivalents and amounts generally described as restricted cash or restricted cash equivalents. This guidance is required to be applied on a retrospective basis and is effective for annual reporting periods beginning after December 15, 2017, including interim reporting periods, with early application permitted. The Company expects to adopt this guidance in its first quarter of fiscal 2019 and is currently evaluating the impact that it will have on its statement of cash flows. In January 2017, the FASB issued an accounting standards update which eliminates the second step in the goodwill impairment test that requires an entity to determine the implied fair value of the reporting unit's goodwill. Instead, an entity would recognize an impairment loss if the carrying value of the net assets assigned to the reporting unit exceeds the fair value of the reporting unit, with the impairment loss not to exceed the amount of goodwill allocated to the reporting unit. This guidance is required to be applied to goodwill impairment tests conducted for annual reporting periods beginning after December 15, 2019, including interim reporting periods, with early adoption permitted. The Company is currently evaluating the impact that this guidance will have on its financial statements.</t>
  </si>
  <si>
    <t>BASIS OF PRESENTATION (Tables)</t>
  </si>
  <si>
    <t>Reconciliation of long-term receivables and the related reserves for doubtful collection</t>
  </si>
  <si>
    <t>The following table presents a reconciliation of long-term receivables and the related reserve for doubtful collection of these long-term receivables (in thousands): Long-Term Receivables Affiliates Others Total Balance, December 31, 2017 (1) $ 95,170 $ 5,743 $ 100,913 Additions: Advances and other loans, including interest receivable 3,032 823 3,855 Deductions: Reclassification to current portion — (49 ) (49 ) Balance, March 31, 2018 (1) $ 98,202 $ 6,517 $ 104,719 Balance, September 30, 2017 (1) $ 92,304 $ 5,286 $ 97,590 Additions: Advances and other loans, including interest receivable 5,898 1,329 7,227 Deductions: Reclassification to current portion — (98 ) (98 ) Balance, March 31, 2018 (1) $ 98,202 $ 6,517 $ 104,719 __________ (1) Includes interest receivable of $67.7 million , $64.5 million and $61.5 million as of March 31, 2018, December 31, 2017 and September 30, 2017, respectively. Reserves for Doubtful Collection of Long-Term Receivables Affiliates Others Total Balance, December 31, 2017 $ 9,517 $ — $ 9,517 Additions: Charges to bad debt expense 303 — 303 Balance, March 31, 2018 $ 9,820 $ — $ 9,820 Balance, September 30, 2017 $ 9,230 $ — $ 9,230 Additions: Charges to bad debt expense 590 — 590 Balance, March 31, 2018 $ 9,820 $ — $ 9,820</t>
  </si>
  <si>
    <t>Estimated fair value of financing facilities and notes</t>
  </si>
  <si>
    <t>The estimated fair value of the Company's financing facilities and notes were as follows (in thousands): March 31, 2018 Carrying Value Fair Value Senior Secured Credit Facility - Revolving $ 41,000 $ 40,795 Senior Secured Credit Facility - Term Loan A $ 345,242 $ 350,624 Senior Secured Credit Facility - Term Loan B $ 738,584 $ 753,453 2016 7 7/8% Senior Unsecured Notes $ 488,278 $ 497,500 Mohegan Expo Credit Facility - Term Loan $ 22,398 $ 23,900</t>
  </si>
  <si>
    <t>LONG-TERM DEBT (Tables)</t>
  </si>
  <si>
    <t>Long-term debt</t>
  </si>
  <si>
    <t>Long-term debt consisted of the following (in thousands, including current maturities): March 31, September 30, Senior Secured Credit Facility - Revolving, due October 2021 $ 41,000 $ — Senior Secured Credit Facility - Term Loan A, due October 2021, net of discount and debt issuance costs of $6,261 and $7,415, respectively 345,242 387,523 Senior Secured Credit Facility - Term Loan B, due October 2023, net of discount and debt issuance costs of $16,757 and $18,073, respectively 738,584 761,039 2016 7 7/8% Senior Unsecured Notes, due October 2024, net of discount and debt issuance costs of $11,722 and $12,383, respectively 488,278 487,617 Line of Credit 20,564 — Mohegan Expo Credit Facility, due April 2022, net of debt issuance costs of $1,502 and $1,683, respectively 22,398 13,017 Other 1,875 2,013 Long-term debt 1,657,941 1,651,209 Less: current portion of long-term debt (92,009 ) (75,131 ) Long-term debt, net of current portion $ 1,565,932 $ 1,576,078</t>
  </si>
  <si>
    <t>RELATED PARTY TRANSACTIONS (Tables)</t>
  </si>
  <si>
    <t>Summary of certain governmental and administrative services</t>
  </si>
  <si>
    <t>The Tribe provides certain governmental and administrative services to the Company. Expenses incurred for such services were recorded within operating costs and expenses in the accompanying condensed consolidated statements of income (loss) and comprehensive income (loss) as follows (in millions): For the Three Months Ended For the Six Months Ended March 31, 2018 March 31, 2017 March 31, 2018 March 31, 2017 Gaming $ 1.1 $ 1.1 $ 2.5 $ 2.2 Advertising, general and administrative 5.6 5.4 11.4 10.7 Corporate 1.6 1.5 3.3 3.1 Total $ 8.3 $ 8.0 $ 17.2 $ 16.0</t>
  </si>
  <si>
    <t>MOHEGAN VENTURES-NORTHWEST, LLC (COWLITZ PROJECT) (Tables)</t>
  </si>
  <si>
    <t>MOHEGAN VENTURES-NORTHWEST, LLC (COWLITZ PROJECT) [Abstract]</t>
  </si>
  <si>
    <t>Reconciliation of redemption liability</t>
  </si>
  <si>
    <t>The following table presents a reconciliation of the Redemption Liability (in thousands): Redemption Liability Balance, September 30, 2017 $ 72,351 Additions: Accretion of discount to the Redemption Liability 1,733 Deductions: Conversion to Redemption Note Payable on December 15, 2017 (74,084 ) Balance, March 31, 2018 $ — The following table presents a reconciliation of the Redemption Note Payable (in thousands): Redemption Note Payable Balance, December 31, 2017 $ 74,491 Additions: Amortization of discount to the Redemption Note Payable 2,116 Balance, March 31, 2018 $ 76,607 Balance, September 30, 2017 $ — Additions: Initial Redemption Note Payable on December 15, 2017 74,084 Amortization of discount to the Redemption Note Payable 2,523 Balance, March 31, 2018 $ 76,607</t>
  </si>
  <si>
    <t>Reconciliation of development fees, including accrued interest</t>
  </si>
  <si>
    <t>The following table presents a reconciliation of development fees, including accrued interest, (in thousands): Development Fees Balance, December 31, 2017 $ 2,627 Additions: Fees earned, including interest receivable (1) (230 ) Deductions: Payments received (1,000 ) Balance, March 31, 2018 $ 1,397 Balance, September 30, 2017 $ 3,508 Additions: Fees earned, including interest receivable (1) 889 Deductions: Payments received (3,000 ) Balance, March 31, 2018 $ 1,397 _________ (1) Primarily recorded within retail, entertainment and other revenues in the accompanying condensed consolidated statements of income and comprehensive income for the three months and six months ended March 31, 2018.</t>
  </si>
  <si>
    <t>Reconciliation of management fees</t>
  </si>
  <si>
    <t xml:space="preserve">The following table presents a reconciliation of management fees (in thousands): Management Fees Balance, December 31, 2017 $ 2,393 Additions: Fees earned (1) 3,389 Deductions: Payments received (2) (957 ) Balance, March 31, 2018 $ 4,825 Balance, September 30, 2017 $ 3,189 Additions: Fees earned (1) 4,752 Deductions: Payments received (2) (3,116 ) Balance, March 31, 2018 $ 4,825 _________ (1) Recorded within retail, entertainment and other revenues in the accompanying condensed consolidated statement of income and comprehensive income for the three months and six months ended March 31, 2018. (2) Distributions to the Tribe, based on their membership interest, totaled $150,000 and $540,000 </t>
  </si>
  <si>
    <t>SEGMENT REPORTING (Tables)</t>
  </si>
  <si>
    <t>Financial information related to segments</t>
  </si>
  <si>
    <t xml:space="preserve"> For the Three Months Ended For the Six Months Ended (in thousands) March 31, 2018 March 31, 2017 March 31, 2018 March 31, 2017 Net revenues: Mohegan Sun $ 260,354 $ 264,994 $ 523,291 $ 524,197 Mohegan Sun Pocono 67,130 68,303 131,934 136,721 Corporate and other 4,593 3,587 8,396 7,018 Inter-segment revenues (60 ) (60 ) (120 ) (120 ) Total $ 332,017 $ 336,824 $ 663,501 $ 667,816 Income (loss) from operations: Mohegan Sun 57,779 66,485 $ 114,172 $ 115,834 Mohegan Sun Pocono 8,872 9,691 16,547 17,601 Corporate and other (10,579 ) (16,752 ) (19,647 ) (24,591 ) Total 56,072 59,424 111,072 108,844 Accretion of discounts (65 ) — (1,798 ) — Interest income 3,877 2,678 7,746 5,578 Interest expense, net of capitalized interest (30,806 ) (28,594 ) (59,142 ) (58,629 ) Loss on modification and early extinguishment of debt — — — (73,796 ) Loss from unconsolidated affiliates (596 ) (2,114 ) (421 ) (2,845 ) Other income (expense), net (63 ) 2 (348 ) 3 Net income (loss) 28,419 31,396 57,109 (20,845 ) Loss attributable to non-controlling interests 189 74 708 693 Net income (loss) attributable to Mohegan Tribal Gaming Authority $ 28,608 $ 31,470 $ 57,817 $ (20,152 ) Comprehensive income (loss): Foreign currency translation adjustment 1,460 15,009 16,207 (3,301 ) Other comprehensive income (loss) 1,460 15,009 16,207 (3,301 ) Other comprehensive (income) loss attributable to non-controlling interests (708 ) (7,804 ) (9,026 ) 1,609 Other comprehensive income (loss) attributable to Mohegan Tribal Gaming Authority 752 7,205 7,181 (1,692 ) Comprehensive income (loss) attributable to Mohegan Tribal Gaming Authority $ 29,360 $ 38,675 $ 64,998 $ (21,844 ) For the Six Months Ended (in thousands) March 31, 2018 March 31, 2017 Capital expenditures incurred: Mohegan Sun $ 56,482 $ 19,843 Mohegan Sun Pocono 3,786 2,875 Corporate and other 12,267 6,607 Total $ 72,535 $ 29,325 (in thousands) March 31, 2018 September 30, 2017 Total assets: Mohegan Sun $ 1,358,638 $ 1,333,012 Mohegan Sun Pocono 577,859 582,241 Corporate and other 348,093 320,428 Total $ 2,284,590 $ 2,235,681</t>
  </si>
  <si>
    <t>ORGANIZATION (Details)</t>
  </si>
  <si>
    <t>1 Months Ended</t>
  </si>
  <si>
    <t>Apr. 30, 2017</t>
  </si>
  <si>
    <t>Mar. 31, 2018asegmentmember</t>
  </si>
  <si>
    <t>Entity Information [Line Items]</t>
  </si>
  <si>
    <t>Number of reportable segments | segment</t>
  </si>
  <si>
    <t>Downs Racing, L.P.</t>
  </si>
  <si>
    <t>General partnership interest percentage</t>
  </si>
  <si>
    <t>99.99%</t>
  </si>
  <si>
    <t>Backside, L.P.</t>
  </si>
  <si>
    <t>Mill Creek Land, L.P.</t>
  </si>
  <si>
    <t>Northeast Concessions, L.P.</t>
  </si>
  <si>
    <t>MMCT Venture, LLC</t>
  </si>
  <si>
    <t>Membership or limited partnership interest percentage</t>
  </si>
  <si>
    <t>50.00%</t>
  </si>
  <si>
    <t>Mohegan Tribe of Indians of Connecticut</t>
  </si>
  <si>
    <t>Size of tribe reservation (in acres)</t>
  </si>
  <si>
    <t>Mohegan Tribe of Indians of Connecticut | Salishan-Mohegan, LLC</t>
  </si>
  <si>
    <t>18.08%</t>
  </si>
  <si>
    <t>Mohegan Tribe of Indians of Connecticut | Salishan-Mohegan Development Company, LLC</t>
  </si>
  <si>
    <t>10.85%</t>
  </si>
  <si>
    <t>Mohegan Tribal Gaming Authority</t>
  </si>
  <si>
    <t>Size of gaming and entertainment complex (in acres)</t>
  </si>
  <si>
    <t>Number of members on management board, including tribal council members | member</t>
  </si>
  <si>
    <t>Mohegan Basketball Club, LLC | WNBA, LLC</t>
  </si>
  <si>
    <t>4.20%</t>
  </si>
  <si>
    <t>Mohegan Lacrosse, LLC | New England Black Wolves</t>
  </si>
  <si>
    <t>Mohegan Commercial Ventures-PA, LLC | Downs Racing, L.P.</t>
  </si>
  <si>
    <t>0.01%</t>
  </si>
  <si>
    <t>Mohegan Commercial Ventures-PA, LLC | Backside, L.P.</t>
  </si>
  <si>
    <t>Mohegan Commercial Ventures-PA, LLC | Mill Creek Land, L.P.</t>
  </si>
  <si>
    <t>Mohegan Commercial Ventures-PA, LLC | Northeast Concessions, L.P.</t>
  </si>
  <si>
    <t>Size of site on which gaming and entertainment complex is located (in acres)</t>
  </si>
  <si>
    <t>Mohegan Ventures-Northwest, LLC | Salishan-Mohegan, LLC</t>
  </si>
  <si>
    <t>81.92%</t>
  </si>
  <si>
    <t>Mohegan Ventures-Northwest, LLC | Salishan-Mohegan Development Company, LLC</t>
  </si>
  <si>
    <t>49.15%</t>
  </si>
  <si>
    <t>Mohegan Gaming Advisors | Mohegan New Jersey Entities</t>
  </si>
  <si>
    <t>100.00%</t>
  </si>
  <si>
    <t>Mohegan Gaming Advisors | MGA Holding MA, LLC</t>
  </si>
  <si>
    <t>Mohegan Gaming Advisors | MGA Gaming MA, LLC</t>
  </si>
  <si>
    <t>Mohegan Gaming Advisors | Inspire Integrated Resort Co., Ltd</t>
  </si>
  <si>
    <t>50.19%</t>
  </si>
  <si>
    <t>Mohegan Gaming Advisors | MGA Korea, LLC</t>
  </si>
  <si>
    <t>Mohegan Gaming Advisors | MGNV, LLC</t>
  </si>
  <si>
    <t>Mohegan Gaming Advisors | MGLA, LLC</t>
  </si>
  <si>
    <t>Mohegan Gaming Advisors | MGBR, LLC</t>
  </si>
  <si>
    <t>Mohegan Gaming Advisors | MGDR, LLC</t>
  </si>
  <si>
    <t>MGA Holding NJ, LLC | Resorts Casino Hotel in Atlantic City, New Jersey</t>
  </si>
  <si>
    <t>10.00%</t>
  </si>
  <si>
    <t>MGA Holding MA, LLC | MGA Palmer Partners, LLC</t>
  </si>
  <si>
    <t>MGA Palmer Partners, LLC | Mohegan Sun Massachusetts, LLC</t>
  </si>
  <si>
    <t>MGBR, LLC | Walter Games, LLC</t>
  </si>
  <si>
    <t>7.40%</t>
  </si>
  <si>
    <t>BASIS OF PRESENTATION  - Long-Term Receivables (Details) - USD ($) $ in Thousands</t>
  </si>
  <si>
    <t>Dec. 31, 2017</t>
  </si>
  <si>
    <t>Notes, Loans and Financing Receivable, Gross, Noncurrent [Roll Forward]</t>
  </si>
  <si>
    <t>Balance, beginning of period</t>
  </si>
  <si>
    <t>Additions: Advances and other loans, including interest receivable</t>
  </si>
  <si>
    <t>Deductions: Reclassification to current portion</t>
  </si>
  <si>
    <t>Balance, end of period</t>
  </si>
  <si>
    <t>Interest receivable</t>
  </si>
  <si>
    <t>Affiliates</t>
  </si>
  <si>
    <t>Others</t>
  </si>
  <si>
    <t>BASIS OF PRESENTATION  - Reserves For Doubtful Collection of Long-term Receivables (Details) - Allowance for Notes Receivable - USD ($) $ in Thousands</t>
  </si>
  <si>
    <t>Allowance for Notes, Loans and Financing Receivable, Noncurrent [Roll Forward]</t>
  </si>
  <si>
    <t>Additions: Charges to bad debt expense</t>
  </si>
  <si>
    <t>BASIS OF PRESENTATION  - Fair Value of Financial Instruments (Details) - USD ($) $ in Thousands</t>
  </si>
  <si>
    <t>Apr. 19, 2017</t>
  </si>
  <si>
    <t>Oct. 14, 2016</t>
  </si>
  <si>
    <t>Senior Secured Credit Facility | 2016 7 7/8% Senior Unsecured Notes</t>
  </si>
  <si>
    <t>Fair Value, Assets and Liabilities Measured on Recurring and Nonrecurring Basis [Line Items]</t>
  </si>
  <si>
    <t>Note stated interest rate</t>
  </si>
  <si>
    <t>7.875%</t>
  </si>
  <si>
    <t>Senior Secured Credit Facility | Mohegan Expo Credit Facility</t>
  </si>
  <si>
    <t>7.50%</t>
  </si>
  <si>
    <t>Senior Unsecured Notes | 2016 7 7/8% Senior Unsecured Notes</t>
  </si>
  <si>
    <t>Fair Value, Inputs, Level 2 | Senior Unsecured Notes | 2016 7 7/8% Senior Unsecured Notes</t>
  </si>
  <si>
    <t>Fair Value, Inputs, Level 2 | Carrying Value | Senior Secured Credit Facility | Senior Secured Credit Facility - Revolving</t>
  </si>
  <si>
    <t>Credit facility value</t>
  </si>
  <si>
    <t>Fair Value, Inputs, Level 2 | Carrying Value | Senior Secured Credit Facility | Senior Secured Credit Facility - Term Loan A</t>
  </si>
  <si>
    <t>Fair Value, Inputs, Level 2 | Carrying Value | Senior Secured Credit Facility | Senior Secured Credit Facility - Term Loan B</t>
  </si>
  <si>
    <t>Note value</t>
  </si>
  <si>
    <t>Fair Value, Inputs, Level 2 | Carrying Value | Senior Secured Credit Facility | Mohegan Expo Credit Facility</t>
  </si>
  <si>
    <t>Fair Value, Inputs, Level 2 | Carrying Value | Senior Unsecured Notes | 2016 7 7/8% Senior Unsecured Notes</t>
  </si>
  <si>
    <t>Fair Value, Inputs, Level 2 | Fair Value | Senior Secured Credit Facility | Senior Secured Credit Facility - Revolving</t>
  </si>
  <si>
    <t>Fair Value, Inputs, Level 2 | Fair Value | Senior Secured Credit Facility | Senior Secured Credit Facility - Term Loan A</t>
  </si>
  <si>
    <t>Fair Value, Inputs, Level 2 | Fair Value | Senior Secured Credit Facility | Senior Secured Credit Facility - Term Loan B</t>
  </si>
  <si>
    <t>Fair Value, Inputs, Level 2 | Fair Value | Senior Secured Credit Facility | Mohegan Expo Credit Facility</t>
  </si>
  <si>
    <t>Fair Value, Inputs, Level 2 | Fair Value | Senior Unsecured Notes | 2016 7 7/8% Senior Unsecured Notes</t>
  </si>
  <si>
    <t>BASIS OF PRESENTATION - Additional Cash Flow Information and New Accounting Standards (Details) - USD ($) $ in Millions</t>
  </si>
  <si>
    <t>Jan. 01, 2017</t>
  </si>
  <si>
    <t>Jan. 01, 2016</t>
  </si>
  <si>
    <t>Credit Facility | Senior Secured Credit Facility, Term Loan A and B</t>
  </si>
  <si>
    <t>Debt Instrument [Line Items]</t>
  </si>
  <si>
    <t>Decrease in cash and cash equivalents for repayment of debt</t>
  </si>
  <si>
    <t>LONG-TERM DEBT - Schedule of Debt (Details) - USD ($) $ in Thousands</t>
  </si>
  <si>
    <t>Debt Schedule [Abstract]</t>
  </si>
  <si>
    <t>Line of Credit</t>
  </si>
  <si>
    <t>Less: current portion of long-term debt</t>
  </si>
  <si>
    <t>Credit Facility | Senior Secured Credit Facility - Revolving, due October 2021</t>
  </si>
  <si>
    <t>Credit Facility | Senior Secured Credit Facility - Term Loan A, due October 2021</t>
  </si>
  <si>
    <t>Unamortized discount and debt issuance costs</t>
  </si>
  <si>
    <t>Credit Facility | Senior Secured Credit Facility - Term Loan B, due October 2023</t>
  </si>
  <si>
    <t>Credit Facility | 2016 7 7/8% Senior Unsecured Notes</t>
  </si>
  <si>
    <t>Other</t>
  </si>
  <si>
    <t>LONG-TERM DEBT - Senior Secured Credit Facilities (Details) - USD ($)</t>
  </si>
  <si>
    <t>Apr. 14, 2017</t>
  </si>
  <si>
    <t>Revolving Loans | Prior Senior Secured Credit Facility - Revolving | Base Rate</t>
  </si>
  <si>
    <t>Basis spread on variable rate</t>
  </si>
  <si>
    <t>2.75%</t>
  </si>
  <si>
    <t>Letters of credit issued</t>
  </si>
  <si>
    <t>Line of Credit Facility, Remaining Borrowing Capacity</t>
  </si>
  <si>
    <t>Credit Facility | Senior Secured Credit Facilities</t>
  </si>
  <si>
    <t>Line of Credit Facility, Interest Rate Decrease</t>
  </si>
  <si>
    <t>0.50%</t>
  </si>
  <si>
    <t>Credit Facility | Senior Secured Credit Facility - Term Loan A | Eurodollar Rate</t>
  </si>
  <si>
    <t>3.75%</t>
  </si>
  <si>
    <t>Credit Facility | Senior Secured Credit Facility - Term Loan A | Base Rate</t>
  </si>
  <si>
    <t>Credit Facility | Senior Secured Credit Facility - Term Loan B | Eurodollar Rate</t>
  </si>
  <si>
    <t>4.00%</t>
  </si>
  <si>
    <t>Credit Facility | Senior Secured Credit Facility - Term Loan B | Base Rate</t>
  </si>
  <si>
    <t>3.00%</t>
  </si>
  <si>
    <t>Borrowing capacity</t>
  </si>
  <si>
    <t>Fee assessed on unused revolving credit</t>
  </si>
  <si>
    <t>Credit Facility | Mohegan Expo Credit Facility | LIBOR</t>
  </si>
  <si>
    <t>4.79%</t>
  </si>
  <si>
    <t>0.70%</t>
  </si>
  <si>
    <t>Credit Facility | Credit Facility | Senior Secured Credit Facilities</t>
  </si>
  <si>
    <t>Credit Facility | Credit Facility | Senior Secured Credit Facility - Term Loan A</t>
  </si>
  <si>
    <t>Amortization of principal, percentage, year one</t>
  </si>
  <si>
    <t>15.00%</t>
  </si>
  <si>
    <t>Amortization of principal, percentage, year two</t>
  </si>
  <si>
    <t>Amortization of principal, percentage, year three</t>
  </si>
  <si>
    <t>Amortization of principal, percentage, annual</t>
  </si>
  <si>
    <t>Long-term debt before debt discount and debt issuance costs</t>
  </si>
  <si>
    <t>Credit Facility | Credit Facility | Senior Secured Credit Facility - Term Loan A | Federal Funds Rate</t>
  </si>
  <si>
    <t>Credit Facility | Credit Facility | Senior Secured Credit Facility - Term Loan A | LIBOR</t>
  </si>
  <si>
    <t>1.00%</t>
  </si>
  <si>
    <t>Variable rate basis, minimum</t>
  </si>
  <si>
    <t>0.00%</t>
  </si>
  <si>
    <t>Credit Facility | Credit Facility | Senior Secured Credit Facility - Term Loan A | LIBOR | Minimum</t>
  </si>
  <si>
    <t>Variable rate, leverage-based margin</t>
  </si>
  <si>
    <t>1.50%</t>
  </si>
  <si>
    <t>Credit Facility | Credit Facility | Senior Secured Credit Facility - Term Loan A | LIBOR | Maximum</t>
  </si>
  <si>
    <t>3.25%</t>
  </si>
  <si>
    <t>Credit Facility | Credit Facility | Senior Secured Credit Facility - Term Loan A | Eurodollar Rate | Minimum</t>
  </si>
  <si>
    <t>2.50%</t>
  </si>
  <si>
    <t>Credit Facility | Credit Facility | Senior Secured Credit Facility - Term Loan A | Eurodollar Rate | Maximum</t>
  </si>
  <si>
    <t>4.25%</t>
  </si>
  <si>
    <t>Credit Facility | Credit Facility | Senior Secured Credit Facility - Term Loan B</t>
  </si>
  <si>
    <t>Credit Facility | Credit Facility | Senior Secured Credit Facility - Term Loan B | LIBOR</t>
  </si>
  <si>
    <t>4.50%</t>
  </si>
  <si>
    <t>Credit Facility | Credit Facility | Senior Secured Credit Facility - Term Loan B | Base Rate</t>
  </si>
  <si>
    <t>3.50%</t>
  </si>
  <si>
    <t>Credit Facility | Revolving Loans | Senior Secured Credit Facility - Revolving</t>
  </si>
  <si>
    <t>Credit Facility | Revolving Loans | Senior Secured Credit Facility - Revolving | Minimum</t>
  </si>
  <si>
    <t>0.375%</t>
  </si>
  <si>
    <t>Credit Facility | Revolving Loans | Senior Secured Credit Facility - Revolving | Maximum</t>
  </si>
  <si>
    <t>Credit Facility | Revolving Loans | Senior Secured Credit Facility - Revolving | Federal Funds Rate</t>
  </si>
  <si>
    <t>Credit Facility | Revolving Loans | Senior Secured Credit Facility - Revolving | LIBOR</t>
  </si>
  <si>
    <t>Credit Facility | Revolving Loans | Senior Secured Credit Facility - Revolving | LIBOR | Minimum</t>
  </si>
  <si>
    <t>Credit Facility | Revolving Loans | Senior Secured Credit Facility - Revolving | LIBOR | Maximum</t>
  </si>
  <si>
    <t>Credit Facility | Revolving Loans | Senior Secured Credit Facility - Revolving | Eurodollar Rate</t>
  </si>
  <si>
    <t>Credit Facility | Revolving Loans | Senior Secured Credit Facility - Revolving | Eurodollar Rate | Minimum</t>
  </si>
  <si>
    <t>Credit Facility | Revolving Loans | Senior Secured Credit Facility - Revolving | Eurodollar Rate | Maximum</t>
  </si>
  <si>
    <t>Credit Facility | Revolving Loans | Senior Secured Credit Facility - Revolving | Base Rate</t>
  </si>
  <si>
    <t>Variable rate on borrowings</t>
  </si>
  <si>
    <t>4.75%</t>
  </si>
  <si>
    <t>Credit Facility | Revolving Loans | Senior Secured Credit Facility - Term Loan A | Eurodollar Rate</t>
  </si>
  <si>
    <t>1.88%</t>
  </si>
  <si>
    <t>Credit Facility | Revolving Loans | Senior Secured Credit Facility - Term Loan B | Eurodollar Rate</t>
  </si>
  <si>
    <t>LONG-TERM DEBT - Senior Unsecured Notes (Details) - USD ($) $ in Thousands</t>
  </si>
  <si>
    <t>Nov. 30, 2015</t>
  </si>
  <si>
    <t>Loan face amount</t>
  </si>
  <si>
    <t>Senior Unsecured Notes | 2016 7 7/8% Senior Unsecured Notes | Redeemable rate prior to October 15, 2019</t>
  </si>
  <si>
    <t>Redemption price as a percentage of principal</t>
  </si>
  <si>
    <t>Senior Unsecured Notes | 2016 7 7/8% Senior Unsecured Notes | Redeemable rate upon change of control</t>
  </si>
  <si>
    <t>101.00%</t>
  </si>
  <si>
    <t>Senior Unsecured Notes | 2016 7 7/8% Senior Unsecured Notes | Redeemable rate upon certain asset sales</t>
  </si>
  <si>
    <t>Senior Unsecured Notes | 2016 7 7/8% Senior Unsecured Notes | Redeemable rate upon unsuitability</t>
  </si>
  <si>
    <t>Credit Facility | Facility Agreement</t>
  </si>
  <si>
    <t>LONG-TERM DEBT - Line of Credit and Credit Facility (Details) ft² in Thousands</t>
  </si>
  <si>
    <t>Apr. 19, 2017USD ($)ft²</t>
  </si>
  <si>
    <t>Oct. 14, 2016USD ($)</t>
  </si>
  <si>
    <t>Mar. 31, 2018USD ($)</t>
  </si>
  <si>
    <t>Sep. 30, 2017USD ($)</t>
  </si>
  <si>
    <t>Line of Credit Facility [Line Items]</t>
  </si>
  <si>
    <t>4.91%</t>
  </si>
  <si>
    <t>Mohegan Expo Credit Facility | Credit Facility</t>
  </si>
  <si>
    <t>Increase of borrowing capacity</t>
  </si>
  <si>
    <t>Debt interest</t>
  </si>
  <si>
    <t>Debt effective interest rate</t>
  </si>
  <si>
    <t>5.25%</t>
  </si>
  <si>
    <t>Accrued interest</t>
  </si>
  <si>
    <t>Bank of America, N.A. Line of Credit | Credit Facility</t>
  </si>
  <si>
    <t>Mohegan Exposition and Convention Center [Member]</t>
  </si>
  <si>
    <t>Investment building and building improvements</t>
  </si>
  <si>
    <t>Area of land purchased (in acres) | ft²</t>
  </si>
  <si>
    <t>LIBOR | Mohegan Expo Credit Facility | Credit Facility</t>
  </si>
  <si>
    <t>RELATED PARTY TRANSACTIONS (Details) - USD ($)</t>
  </si>
  <si>
    <t>Dec. 15, 2017</t>
  </si>
  <si>
    <t>Feb. 28, 2015</t>
  </si>
  <si>
    <t>Related Party Transaction [Line Items]</t>
  </si>
  <si>
    <t>Purchase price</t>
  </si>
  <si>
    <t>Mohegan Sun</t>
  </si>
  <si>
    <t>Expenses for services provided to related party</t>
  </si>
  <si>
    <t>Lease initial term</t>
  </si>
  <si>
    <t>25 years</t>
  </si>
  <si>
    <t>Duration of the term of the Fourth Amendment</t>
  </si>
  <si>
    <t>Monthly payment under capital lease</t>
  </si>
  <si>
    <t>Cowlitz Project Management Fees</t>
  </si>
  <si>
    <t>Mohegan Tribal Utility Authority</t>
  </si>
  <si>
    <t>Prepaid Governmental and Administrative Services, Related Parties</t>
  </si>
  <si>
    <t>Utilities purchased from related party</t>
  </si>
  <si>
    <t>The Tribe and Mohegan Tribal Finance Authority</t>
  </si>
  <si>
    <t>28 years 4 months</t>
  </si>
  <si>
    <t>Operating lease expense</t>
  </si>
  <si>
    <t>Gaming | Mohegan Sun</t>
  </si>
  <si>
    <t>Advertising, general and administrative | Mohegan Sun</t>
  </si>
  <si>
    <t>Corporate | Mohegan Sun</t>
  </si>
  <si>
    <t>Assets Subleased | Mohegan Tribal Finance Authority</t>
  </si>
  <si>
    <t>Salishan Company, LLC | Affiliates</t>
  </si>
  <si>
    <t>COMMITMENTS AND CONTINGENCIES (Details)</t>
  </si>
  <si>
    <t>Oct. 30, 2017USD ($)</t>
  </si>
  <si>
    <t>Aug. 01, 2016</t>
  </si>
  <si>
    <t>Mar. 31, 2017USD ($)</t>
  </si>
  <si>
    <t>Dec. 31, 2015USD ($)</t>
  </si>
  <si>
    <t>Mar. 31, 2018USD ($)slot_machine</t>
  </si>
  <si>
    <t>Slot Win Contributions</t>
  </si>
  <si>
    <t>Commitments and Contingencies [Line Items]</t>
  </si>
  <si>
    <t>Contribution frequency period</t>
  </si>
  <si>
    <t>12 months</t>
  </si>
  <si>
    <t>Contribution determination criteria 1, percent of gross revenues from slot machines, lesser of</t>
  </si>
  <si>
    <t>30.00%</t>
  </si>
  <si>
    <t>Contribution determination criteria 2a, lesser of, percent of gross revenues from slot machines, greater of</t>
  </si>
  <si>
    <t>25.00%</t>
  </si>
  <si>
    <t>Contribution determination criteria 2b, lesser of, set cash contribution</t>
  </si>
  <si>
    <t>Contribution rate applied to excess free promotional play revenues in excess of limitation, if other than standard rate</t>
  </si>
  <si>
    <t>Limitation of excluded free promotional play as a percent of gross revenues from slot machines</t>
  </si>
  <si>
    <t>11.00%</t>
  </si>
  <si>
    <t>Slot win contributions</t>
  </si>
  <si>
    <t>Slot win contributions outstanding</t>
  </si>
  <si>
    <t>Pennsylvania Slot Machine Tax</t>
  </si>
  <si>
    <t>Tax rate applied to percent of gross revenues from slot machines</t>
  </si>
  <si>
    <t>55.00%</t>
  </si>
  <si>
    <t>Portion of taxed revenues subject to minimum annual local share assessment</t>
  </si>
  <si>
    <t>2.00%</t>
  </si>
  <si>
    <t>Minimum annual local share assessment</t>
  </si>
  <si>
    <t>Slot machine operation fee</t>
  </si>
  <si>
    <t>Increase of slot machine tax rate</t>
  </si>
  <si>
    <t>Escrow deposit for tax payments</t>
  </si>
  <si>
    <t>Slot machine tax expense recognized</t>
  </si>
  <si>
    <t>Slot machine tax expense, outstanding</t>
  </si>
  <si>
    <t>Pennsylvania Slot Machine Tax | Downs Racing, L.P.</t>
  </si>
  <si>
    <t>Number of slot machines at Mohegan Sun at Pocono permitted by license | slot_machine</t>
  </si>
  <si>
    <t>Permitted slot machine capacity (in slot machines) | slot_machine</t>
  </si>
  <si>
    <t>Pennsylvania Table Game Tax</t>
  </si>
  <si>
    <t>Table game tax rate</t>
  </si>
  <si>
    <t>14.00%</t>
  </si>
  <si>
    <t>Additional local tax</t>
  </si>
  <si>
    <t>Table game tax expense recognized</t>
  </si>
  <si>
    <t>Table game tax expense outstanding</t>
  </si>
  <si>
    <t>Pennsylvania Regulatory Fee</t>
  </si>
  <si>
    <t>Fee rate, percent of gross revenues from slot machines and table games</t>
  </si>
  <si>
    <t>1.70%</t>
  </si>
  <si>
    <t>Regulatory fee recognized</t>
  </si>
  <si>
    <t>Regulatory fee outstanding</t>
  </si>
  <si>
    <t>Pennsylvania Gaming Control Board Loans</t>
  </si>
  <si>
    <t>Loans granted by PGCB</t>
  </si>
  <si>
    <t>Additional Loans granted by PGCB</t>
  </si>
  <si>
    <t>PGCB loan repayment period</t>
  </si>
  <si>
    <t>10 years</t>
  </si>
  <si>
    <t>PGCB loan repayment expense</t>
  </si>
  <si>
    <t>Loan repayment charge</t>
  </si>
  <si>
    <t>Loans payable</t>
  </si>
  <si>
    <t>Horsemen's Agreement</t>
  </si>
  <si>
    <t>Purses earned by horsemen and other fees outstanding</t>
  </si>
  <si>
    <t>Priority Distribution Agreement</t>
  </si>
  <si>
    <t>Minimum annual limit of priority distribution payments</t>
  </si>
  <si>
    <t>Priority distribution payments</t>
  </si>
  <si>
    <t>MOHEGAN VENTURES-NORTHWEST, LLC (COWLITZ PROJECT) (Details) $ in Thousands</t>
  </si>
  <si>
    <t>Dec. 04, 2017USD ($)</t>
  </si>
  <si>
    <t>Dec. 31, 2006a</t>
  </si>
  <si>
    <t>Salishan-Mohegan Development Company, LLC | Mohegan Tribe of Indians of Connecticut</t>
  </si>
  <si>
    <t>Salishan-Mohegan Development Company, LLC | Mohegan Ventures-Northwest, LLC</t>
  </si>
  <si>
    <t>Salishan-Mohegan | Mohegan Tribe of Indians of Connecticut</t>
  </si>
  <si>
    <t>Salishan-Mohegan | Mohegan Ventures-Northwest, LLC</t>
  </si>
  <si>
    <t>Salishan-Mohegan | Salishan Company, LLC</t>
  </si>
  <si>
    <t>Noncontrolling Interest, Decrease from Redemptions or Purchase of Interests</t>
  </si>
  <si>
    <t>Initial redemption liability</t>
  </si>
  <si>
    <t>Affiliates | Salishan-Mohegan</t>
  </si>
  <si>
    <t>Accounts Receivable, Related Parties</t>
  </si>
  <si>
    <t>Allowance For Doubtful Accounts Receivable, Related Parties</t>
  </si>
  <si>
    <t>Cowlitz Project | Salishan-Mohegan</t>
  </si>
  <si>
    <t>Development fee (as a percent)</t>
  </si>
  <si>
    <t>Area of land purchased (in acres) | a</t>
  </si>
  <si>
    <t>Term of management agreement</t>
  </si>
  <si>
    <t>7 years</t>
  </si>
  <si>
    <t>Management fee</t>
  </si>
  <si>
    <t>24.00%</t>
  </si>
  <si>
    <t>Proceeds from Collection of Notes Receivable</t>
  </si>
  <si>
    <t>Long-Term Development Project, Receivables, Term</t>
  </si>
  <si>
    <t>Long-Term Development Project, Receivables, Stated Interest Rate</t>
  </si>
  <si>
    <t>13.00%</t>
  </si>
  <si>
    <t>Non-controlling Interests | Salishan-Mohegan Development Company, LLC</t>
  </si>
  <si>
    <t>40.00%</t>
  </si>
  <si>
    <t>MOHEGAN VENTURES-NORTHWEST, LLC (COWLITZ PROJECT) - Reconciliation of the Redemption Liability (Details) - USD ($) $ in Thousands</t>
  </si>
  <si>
    <t>Redemption Liability [Roll Forward]</t>
  </si>
  <si>
    <t>Balance, September 30, 2017</t>
  </si>
  <si>
    <t>Conversion to Redemption Note Payable on December 15, 2017</t>
  </si>
  <si>
    <t>Balance, March 31, 2018</t>
  </si>
  <si>
    <t>Movement In Redemption Notes Payable [Roll Forward]</t>
  </si>
  <si>
    <t>Initial Redemption Note Payable on December 15, 2017</t>
  </si>
  <si>
    <t>Amortization of discount to the Redemption Note Payable</t>
  </si>
  <si>
    <t>MOHEGAN VENTURES-NORTHWEST, LLC (COWLITZ PROJECT) - Reconciliation of Development Fees (Details) - USD ($) $ in Thousands</t>
  </si>
  <si>
    <t>Development Fees [Roll Forward]</t>
  </si>
  <si>
    <t>Beginning balance</t>
  </si>
  <si>
    <t>Fees earned, including interest receivable</t>
  </si>
  <si>
    <t>Payments received</t>
  </si>
  <si>
    <t>Ending balance</t>
  </si>
  <si>
    <t>MOHEGAN VENTURES-NORTHWEST, LLC (COWLITZ PROJECT) - Reconciliation of Management Fees (Details) - USD ($) $ in Thousands</t>
  </si>
  <si>
    <t>Management Fees [Roll Forward]</t>
  </si>
  <si>
    <t>Fees earned</t>
  </si>
  <si>
    <t>MOHEGAN GAMING ADVISORS, LLC (PROJECT INSPIRE) (Details) - USD ($) $ in Thousands</t>
  </si>
  <si>
    <t>Feb. 28, 2018</t>
  </si>
  <si>
    <t>Restricted cash</t>
  </si>
  <si>
    <t>Mohegan Gaming Advisors | Project Inspire</t>
  </si>
  <si>
    <t>Cash contribution amount</t>
  </si>
  <si>
    <t>Mohegan Gaming Advisors | Project Inspire | Miura Holdings Asia, LLC</t>
  </si>
  <si>
    <t>Development and management fees payable</t>
  </si>
  <si>
    <t>Period of development and management fees payable</t>
  </si>
  <si>
    <t>13 years</t>
  </si>
  <si>
    <t>Inspire Integrated Resort | Mohegan Gaming Advisors | Project Inspire</t>
  </si>
  <si>
    <t>Inspire Integrated Resort | KCC Corporation | Project Inspire</t>
  </si>
  <si>
    <t>49.81%</t>
  </si>
  <si>
    <t>SEGMENT REPORTING (Details) $ in Thousands</t>
  </si>
  <si>
    <t>Mar. 31, 2018USD ($)segment</t>
  </si>
  <si>
    <t>Segment Reporting Information [Line Items]</t>
  </si>
  <si>
    <t>Income (loss) from operations</t>
  </si>
  <si>
    <t>Capital expenditures incurred</t>
  </si>
  <si>
    <t>Mohegan Sun Pocono</t>
  </si>
  <si>
    <t>Corporate and other</t>
  </si>
  <si>
    <t>Operating segments | Mohegan Sun</t>
  </si>
  <si>
    <t>Operating segments | Mohegan Sun Pocono</t>
  </si>
  <si>
    <t>Operating segments | Corporate and other</t>
  </si>
  <si>
    <t>Inter-segment revenues</t>
  </si>
  <si>
    <t>SUBSEQUENT EVENTS (Details) - Credit Facility - Subsequent Event</t>
  </si>
  <si>
    <t>Apr. 12, 2018USD ($)</t>
  </si>
  <si>
    <t>Term Loan B Facility</t>
  </si>
  <si>
    <t>Subsequent Event [Line Items]</t>
  </si>
  <si>
    <t>Debt issuance costs</t>
  </si>
  <si>
    <t>LIBOR | Term Loan A Facility</t>
  </si>
  <si>
    <t>LIBOR | Term Loan B Facility</t>
  </si>
  <si>
    <t>Minimum | Base Rate | Term Loan A Facility</t>
  </si>
  <si>
    <t>Minimum | LIBOR | Term Loan A Facility</t>
  </si>
  <si>
    <t>200.00%</t>
  </si>
  <si>
    <t>Minimum | LIBOR | Term Loan B Facility</t>
  </si>
  <si>
    <t>400.00%</t>
  </si>
  <si>
    <t>Minimum | Eurodollar Rate | Term Loan B Facility</t>
  </si>
  <si>
    <t>300.00%</t>
  </si>
  <si>
    <t>Maximum | Base Rate | Term Loan A Facility</t>
  </si>
  <si>
    <t>312.50%</t>
  </si>
  <si>
    <t>Maximum | LIBOR | Term Loan A Facility</t>
  </si>
  <si>
    <t>412.50%</t>
  </si>
  <si>
    <t>Maximum | LIBOR | Term Loan B Facility</t>
  </si>
  <si>
    <t>437.50%</t>
  </si>
  <si>
    <t>Maximum | Eurodollar Rate | Term Loan B Facility</t>
  </si>
  <si>
    <t>337.50%</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00527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2</v>
      </c>
    </row>
    <row r="3" spans="1:2">
      <c r="A3" s="4" t="s">
        <v>192</v>
      </c>
    </row>
    <row r="4" spans="1:2">
      <c r="A4" s="3" t="s">
        <v>193</v>
      </c>
    </row>
    <row r="5" spans="1:2">
      <c r="A5" s="4" t="s">
        <v>191</v>
      </c>
      <c r="B5"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2</v>
      </c>
    </row>
    <row r="3" spans="1:2">
      <c r="A3" s="4" t="s">
        <v>196</v>
      </c>
    </row>
    <row r="4" spans="1:2">
      <c r="A4" s="3" t="s">
        <v>193</v>
      </c>
    </row>
    <row r="5" spans="1:2">
      <c r="A5" s="4" t="s">
        <v>195</v>
      </c>
      <c r="B5"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2</v>
      </c>
    </row>
    <row r="3" spans="1:2">
      <c r="A3" s="3" t="s">
        <v>180</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2</v>
      </c>
    </row>
    <row r="3" spans="1:2">
      <c r="A3" s="3" t="s">
        <v>18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2</v>
      </c>
    </row>
    <row r="3" spans="1:2">
      <c r="A3" s="3" t="s">
        <v>183</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101060</v>
      </c>
      <c r="C3" s="7" t="n">
        <v>88953</v>
      </c>
    </row>
    <row r="4" spans="1:3">
      <c r="A4" s="4" t="s">
        <v>26</v>
      </c>
      <c r="B4" s="5" t="n">
        <v>1339</v>
      </c>
      <c r="C4" s="5" t="n">
        <v>899</v>
      </c>
    </row>
    <row r="5" spans="1:3">
      <c r="A5" s="4" t="s">
        <v>27</v>
      </c>
      <c r="B5" s="5" t="n">
        <v>32950</v>
      </c>
      <c r="C5" s="5" t="n">
        <v>41932</v>
      </c>
    </row>
    <row r="6" spans="1:3">
      <c r="A6" s="4" t="s">
        <v>28</v>
      </c>
      <c r="B6" s="5" t="n">
        <v>14962</v>
      </c>
      <c r="C6" s="5" t="n">
        <v>14952</v>
      </c>
    </row>
    <row r="7" spans="1:3">
      <c r="A7" s="4" t="s">
        <v>29</v>
      </c>
      <c r="B7" s="5" t="n">
        <v>4016</v>
      </c>
      <c r="C7" s="5" t="n">
        <v>213</v>
      </c>
    </row>
    <row r="8" spans="1:3">
      <c r="A8" s="4" t="s">
        <v>30</v>
      </c>
      <c r="B8" s="5" t="n">
        <v>23231</v>
      </c>
      <c r="C8" s="5" t="n">
        <v>20408</v>
      </c>
    </row>
    <row r="9" spans="1:3">
      <c r="A9" s="4" t="s">
        <v>31</v>
      </c>
      <c r="B9" s="5" t="n">
        <v>177558</v>
      </c>
      <c r="C9" s="5" t="n">
        <v>167357</v>
      </c>
    </row>
    <row r="10" spans="1:3">
      <c r="A10" s="3" t="s">
        <v>32</v>
      </c>
    </row>
    <row r="11" spans="1:3">
      <c r="A11" s="4" t="s">
        <v>26</v>
      </c>
      <c r="B11" s="5" t="n">
        <v>143440</v>
      </c>
      <c r="C11" s="5" t="n">
        <v>149204</v>
      </c>
    </row>
    <row r="12" spans="1:3">
      <c r="A12" s="4" t="s">
        <v>33</v>
      </c>
      <c r="B12" s="5" t="n">
        <v>1389902</v>
      </c>
      <c r="C12" s="5" t="n">
        <v>1353976</v>
      </c>
    </row>
    <row r="13" spans="1:3">
      <c r="A13" s="4" t="s">
        <v>34</v>
      </c>
      <c r="B13" s="5" t="n">
        <v>39459</v>
      </c>
      <c r="C13" s="5" t="n">
        <v>39459</v>
      </c>
    </row>
    <row r="14" spans="1:3">
      <c r="A14" s="4" t="s">
        <v>35</v>
      </c>
      <c r="B14" s="5" t="n">
        <v>403702</v>
      </c>
      <c r="C14" s="5" t="n">
        <v>403908</v>
      </c>
    </row>
    <row r="15" spans="1:3">
      <c r="A15" s="4" t="s">
        <v>29</v>
      </c>
      <c r="B15" s="5" t="n">
        <v>3419</v>
      </c>
      <c r="C15" s="5" t="n">
        <v>2969</v>
      </c>
    </row>
    <row r="16" spans="1:3">
      <c r="A16" s="4" t="s">
        <v>36</v>
      </c>
      <c r="B16" s="5" t="n">
        <v>127110</v>
      </c>
      <c r="C16" s="5" t="n">
        <v>118808</v>
      </c>
    </row>
    <row r="17" spans="1:3">
      <c r="A17" s="4" t="s">
        <v>37</v>
      </c>
      <c r="B17" s="5" t="n">
        <v>2284590</v>
      </c>
      <c r="C17" s="5" t="n">
        <v>2235681</v>
      </c>
    </row>
    <row r="18" spans="1:3">
      <c r="A18" s="3" t="s">
        <v>38</v>
      </c>
    </row>
    <row r="19" spans="1:3">
      <c r="A19" s="4" t="s">
        <v>39</v>
      </c>
      <c r="B19" s="5" t="n">
        <v>92009</v>
      </c>
      <c r="C19" s="5" t="n">
        <v>75131</v>
      </c>
    </row>
    <row r="20" spans="1:3">
      <c r="A20" s="4" t="s">
        <v>40</v>
      </c>
      <c r="B20" s="5" t="n">
        <v>3272</v>
      </c>
      <c r="C20" s="5" t="n">
        <v>2948</v>
      </c>
    </row>
    <row r="21" spans="1:3">
      <c r="A21" s="4" t="s">
        <v>41</v>
      </c>
      <c r="B21" s="5" t="n">
        <v>9710</v>
      </c>
      <c r="C21" s="5" t="n">
        <v>13979</v>
      </c>
    </row>
    <row r="22" spans="1:3">
      <c r="A22" s="4" t="s">
        <v>42</v>
      </c>
      <c r="B22" s="5" t="n">
        <v>13364</v>
      </c>
      <c r="C22" s="5" t="n">
        <v>24496</v>
      </c>
    </row>
    <row r="23" spans="1:3">
      <c r="A23" s="4" t="s">
        <v>43</v>
      </c>
      <c r="B23" s="5" t="n">
        <v>19030</v>
      </c>
      <c r="C23" s="5" t="n">
        <v>19027</v>
      </c>
    </row>
    <row r="24" spans="1:3">
      <c r="A24" s="4" t="s">
        <v>44</v>
      </c>
      <c r="B24" s="5" t="n">
        <v>147465</v>
      </c>
      <c r="C24" s="5" t="n">
        <v>139478</v>
      </c>
    </row>
    <row r="25" spans="1:3">
      <c r="A25" s="4" t="s">
        <v>45</v>
      </c>
      <c r="B25" s="5" t="n">
        <v>284850</v>
      </c>
      <c r="C25" s="5" t="n">
        <v>275059</v>
      </c>
    </row>
    <row r="26" spans="1:3">
      <c r="A26" s="3" t="s">
        <v>46</v>
      </c>
    </row>
    <row r="27" spans="1:3">
      <c r="A27" s="4" t="s">
        <v>47</v>
      </c>
      <c r="B27" s="5" t="n">
        <v>1565932</v>
      </c>
      <c r="C27" s="5" t="n">
        <v>1576078</v>
      </c>
    </row>
    <row r="28" spans="1:3">
      <c r="A28" s="4" t="s">
        <v>48</v>
      </c>
      <c r="B28" s="5" t="n">
        <v>76607</v>
      </c>
      <c r="C28" s="5" t="n">
        <v>0</v>
      </c>
    </row>
    <row r="29" spans="1:3">
      <c r="A29" s="4" t="s">
        <v>49</v>
      </c>
      <c r="B29" s="5" t="n">
        <v>0</v>
      </c>
      <c r="C29" s="5" t="n">
        <v>72351</v>
      </c>
    </row>
    <row r="30" spans="1:3">
      <c r="A30" s="4" t="s">
        <v>50</v>
      </c>
      <c r="B30" s="5" t="n">
        <v>5403</v>
      </c>
      <c r="C30" s="5" t="n">
        <v>3024</v>
      </c>
    </row>
    <row r="31" spans="1:3">
      <c r="A31" s="4" t="s">
        <v>51</v>
      </c>
      <c r="B31" s="5" t="n">
        <v>1932792</v>
      </c>
      <c r="C31" s="5" t="n">
        <v>1926512</v>
      </c>
    </row>
    <row r="32" spans="1:3">
      <c r="A32" s="4" t="s">
        <v>52</v>
      </c>
      <c r="B32" s="4" t="s">
        <v>53</v>
      </c>
      <c r="C32" s="4" t="s">
        <v>53</v>
      </c>
    </row>
    <row r="33" spans="1:3">
      <c r="A33" s="3" t="s">
        <v>54</v>
      </c>
    </row>
    <row r="34" spans="1:3">
      <c r="A34" s="4" t="s">
        <v>55</v>
      </c>
      <c r="B34" s="5" t="n">
        <v>229922</v>
      </c>
      <c r="C34" s="5" t="n">
        <v>196645</v>
      </c>
    </row>
    <row r="35" spans="1:3">
      <c r="A35" s="4" t="s">
        <v>56</v>
      </c>
      <c r="B35" s="5" t="n">
        <v>8306</v>
      </c>
      <c r="C35" s="5" t="n">
        <v>1125</v>
      </c>
    </row>
    <row r="36" spans="1:3">
      <c r="A36" s="4" t="s">
        <v>57</v>
      </c>
      <c r="B36" s="5" t="n">
        <v>238228</v>
      </c>
      <c r="C36" s="5" t="n">
        <v>197770</v>
      </c>
    </row>
    <row r="37" spans="1:3">
      <c r="A37" s="4" t="s">
        <v>58</v>
      </c>
      <c r="B37" s="5" t="n">
        <v>113570</v>
      </c>
      <c r="C37" s="5" t="n">
        <v>111399</v>
      </c>
    </row>
    <row r="38" spans="1:3">
      <c r="A38" s="4" t="s">
        <v>59</v>
      </c>
      <c r="B38" s="5" t="n">
        <v>351798</v>
      </c>
      <c r="C38" s="5" t="n">
        <v>309169</v>
      </c>
    </row>
    <row r="39" spans="1:3">
      <c r="A39" s="4" t="s">
        <v>60</v>
      </c>
      <c r="B39" s="7" t="n">
        <v>2284590</v>
      </c>
      <c r="C39" s="7" t="n">
        <v>22356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3</v>
      </c>
      <c r="B1" s="2" t="s">
        <v>1</v>
      </c>
    </row>
    <row r="2" spans="1:2">
      <c r="B2" s="2" t="s">
        <v>22</v>
      </c>
    </row>
    <row r="3" spans="1:2">
      <c r="A3" s="3" t="s">
        <v>186</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6</v>
      </c>
      <c r="B1" s="2" t="s">
        <v>1</v>
      </c>
    </row>
    <row r="2" spans="1:2">
      <c r="B2" s="2" t="s">
        <v>22</v>
      </c>
    </row>
    <row r="3" spans="1:2">
      <c r="A3" s="3" t="s">
        <v>227</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2</v>
      </c>
    </row>
    <row r="3" spans="1:2">
      <c r="A3" s="3" t="s">
        <v>199</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28"/>
  </cols>
  <sheetData>
    <row r="1" spans="1:3">
      <c r="A1" s="1" t="s">
        <v>237</v>
      </c>
      <c r="B1" s="2" t="s">
        <v>238</v>
      </c>
      <c r="C1" s="2" t="s">
        <v>1</v>
      </c>
    </row>
    <row r="2" spans="1:3">
      <c r="B2" s="2" t="s">
        <v>239</v>
      </c>
      <c r="C2" s="2" t="s">
        <v>240</v>
      </c>
    </row>
    <row r="3" spans="1:3">
      <c r="A3" s="3" t="s">
        <v>241</v>
      </c>
    </row>
    <row r="4" spans="1:3">
      <c r="A4" s="4" t="s">
        <v>242</v>
      </c>
      <c r="C4" s="5" t="n">
        <v>2</v>
      </c>
    </row>
    <row r="5" spans="1:3">
      <c r="A5" s="4" t="s">
        <v>243</v>
      </c>
    </row>
    <row r="6" spans="1:3">
      <c r="A6" s="3" t="s">
        <v>241</v>
      </c>
    </row>
    <row r="7" spans="1:3">
      <c r="A7" s="4" t="s">
        <v>244</v>
      </c>
      <c r="C7" s="4" t="s">
        <v>245</v>
      </c>
    </row>
    <row r="8" spans="1:3">
      <c r="A8" s="4" t="s">
        <v>246</v>
      </c>
    </row>
    <row r="9" spans="1:3">
      <c r="A9" s="3" t="s">
        <v>241</v>
      </c>
    </row>
    <row r="10" spans="1:3">
      <c r="A10" s="4" t="s">
        <v>244</v>
      </c>
      <c r="C10" s="4" t="s">
        <v>245</v>
      </c>
    </row>
    <row r="11" spans="1:3">
      <c r="A11" s="4" t="s">
        <v>247</v>
      </c>
    </row>
    <row r="12" spans="1:3">
      <c r="A12" s="3" t="s">
        <v>241</v>
      </c>
    </row>
    <row r="13" spans="1:3">
      <c r="A13" s="4" t="s">
        <v>244</v>
      </c>
      <c r="C13" s="4" t="s">
        <v>245</v>
      </c>
    </row>
    <row r="14" spans="1:3">
      <c r="A14" s="4" t="s">
        <v>248</v>
      </c>
    </row>
    <row r="15" spans="1:3">
      <c r="A15" s="3" t="s">
        <v>241</v>
      </c>
    </row>
    <row r="16" spans="1:3">
      <c r="A16" s="4" t="s">
        <v>244</v>
      </c>
      <c r="C16" s="4" t="s">
        <v>245</v>
      </c>
    </row>
    <row r="17" spans="1:3">
      <c r="A17" s="4" t="s">
        <v>249</v>
      </c>
    </row>
    <row r="18" spans="1:3">
      <c r="A18" s="3" t="s">
        <v>241</v>
      </c>
    </row>
    <row r="19" spans="1:3">
      <c r="A19" s="4" t="s">
        <v>250</v>
      </c>
      <c r="C19" s="4" t="s">
        <v>251</v>
      </c>
    </row>
    <row r="20" spans="1:3">
      <c r="A20" s="4" t="s">
        <v>252</v>
      </c>
    </row>
    <row r="21" spans="1:3">
      <c r="A21" s="3" t="s">
        <v>241</v>
      </c>
    </row>
    <row r="22" spans="1:3">
      <c r="A22" s="4" t="s">
        <v>253</v>
      </c>
      <c r="C22" s="5" t="n">
        <v>595</v>
      </c>
    </row>
    <row r="23" spans="1:3">
      <c r="A23" s="4" t="s">
        <v>254</v>
      </c>
    </row>
    <row r="24" spans="1:3">
      <c r="A24" s="3" t="s">
        <v>241</v>
      </c>
    </row>
    <row r="25" spans="1:3">
      <c r="A25" s="4" t="s">
        <v>250</v>
      </c>
      <c r="B25" s="4" t="s">
        <v>255</v>
      </c>
      <c r="C25" s="4" t="s">
        <v>255</v>
      </c>
    </row>
    <row r="26" spans="1:3">
      <c r="A26" s="4" t="s">
        <v>256</v>
      </c>
    </row>
    <row r="27" spans="1:3">
      <c r="A27" s="3" t="s">
        <v>241</v>
      </c>
    </row>
    <row r="28" spans="1:3">
      <c r="A28" s="4" t="s">
        <v>250</v>
      </c>
      <c r="B28" s="4" t="s">
        <v>257</v>
      </c>
      <c r="C28" s="4" t="s">
        <v>257</v>
      </c>
    </row>
    <row r="29" spans="1:3">
      <c r="A29" s="4" t="s">
        <v>258</v>
      </c>
    </row>
    <row r="30" spans="1:3">
      <c r="A30" s="3" t="s">
        <v>241</v>
      </c>
    </row>
    <row r="31" spans="1:3">
      <c r="A31" s="4" t="s">
        <v>259</v>
      </c>
      <c r="C31" s="5" t="n">
        <v>196</v>
      </c>
    </row>
    <row r="32" spans="1:3">
      <c r="A32" s="4" t="s">
        <v>260</v>
      </c>
      <c r="C32" s="5" t="n">
        <v>9</v>
      </c>
    </row>
    <row r="33" spans="1:3">
      <c r="A33" s="4" t="s">
        <v>261</v>
      </c>
    </row>
    <row r="34" spans="1:3">
      <c r="A34" s="3" t="s">
        <v>241</v>
      </c>
    </row>
    <row r="35" spans="1:3">
      <c r="A35" s="4" t="s">
        <v>250</v>
      </c>
      <c r="C35" s="4" t="s">
        <v>262</v>
      </c>
    </row>
    <row r="36" spans="1:3">
      <c r="A36" s="4" t="s">
        <v>263</v>
      </c>
    </row>
    <row r="37" spans="1:3">
      <c r="A37" s="3" t="s">
        <v>241</v>
      </c>
    </row>
    <row r="38" spans="1:3">
      <c r="A38" s="4" t="s">
        <v>250</v>
      </c>
      <c r="C38" s="4" t="s">
        <v>251</v>
      </c>
    </row>
    <row r="39" spans="1:3">
      <c r="A39" s="4" t="s">
        <v>264</v>
      </c>
    </row>
    <row r="40" spans="1:3">
      <c r="A40" s="3" t="s">
        <v>241</v>
      </c>
    </row>
    <row r="41" spans="1:3">
      <c r="A41" s="4" t="s">
        <v>244</v>
      </c>
      <c r="C41" s="4" t="s">
        <v>265</v>
      </c>
    </row>
    <row r="42" spans="1:3">
      <c r="A42" s="4" t="s">
        <v>266</v>
      </c>
    </row>
    <row r="43" spans="1:3">
      <c r="A43" s="3" t="s">
        <v>241</v>
      </c>
    </row>
    <row r="44" spans="1:3">
      <c r="A44" s="4" t="s">
        <v>244</v>
      </c>
      <c r="C44" s="4" t="s">
        <v>265</v>
      </c>
    </row>
    <row r="45" spans="1:3">
      <c r="A45" s="4" t="s">
        <v>267</v>
      </c>
    </row>
    <row r="46" spans="1:3">
      <c r="A46" s="3" t="s">
        <v>241</v>
      </c>
    </row>
    <row r="47" spans="1:3">
      <c r="A47" s="4" t="s">
        <v>244</v>
      </c>
      <c r="C47" s="4" t="s">
        <v>265</v>
      </c>
    </row>
    <row r="48" spans="1:3">
      <c r="A48" s="4" t="s">
        <v>268</v>
      </c>
    </row>
    <row r="49" spans="1:3">
      <c r="A49" s="3" t="s">
        <v>241</v>
      </c>
    </row>
    <row r="50" spans="1:3">
      <c r="A50" s="4" t="s">
        <v>244</v>
      </c>
      <c r="C50" s="4" t="s">
        <v>265</v>
      </c>
    </row>
    <row r="51" spans="1:3">
      <c r="A51" s="4" t="s">
        <v>243</v>
      </c>
    </row>
    <row r="52" spans="1:3">
      <c r="A52" s="3" t="s">
        <v>241</v>
      </c>
    </row>
    <row r="53" spans="1:3">
      <c r="A53" s="4" t="s">
        <v>269</v>
      </c>
      <c r="C53" s="5" t="n">
        <v>400</v>
      </c>
    </row>
    <row r="54" spans="1:3">
      <c r="A54" s="4" t="s">
        <v>270</v>
      </c>
    </row>
    <row r="55" spans="1:3">
      <c r="A55" s="3" t="s">
        <v>241</v>
      </c>
    </row>
    <row r="56" spans="1:3">
      <c r="A56" s="4" t="s">
        <v>250</v>
      </c>
      <c r="B56" s="4" t="s">
        <v>271</v>
      </c>
      <c r="C56" s="4" t="s">
        <v>271</v>
      </c>
    </row>
    <row r="57" spans="1:3">
      <c r="A57" s="4" t="s">
        <v>272</v>
      </c>
    </row>
    <row r="58" spans="1:3">
      <c r="A58" s="3" t="s">
        <v>241</v>
      </c>
    </row>
    <row r="59" spans="1:3">
      <c r="A59" s="4" t="s">
        <v>250</v>
      </c>
      <c r="B59" s="4" t="s">
        <v>273</v>
      </c>
      <c r="C59" s="4" t="s">
        <v>273</v>
      </c>
    </row>
    <row r="60" spans="1:3">
      <c r="A60" s="4" t="s">
        <v>274</v>
      </c>
    </row>
    <row r="61" spans="1:3">
      <c r="A61" s="3" t="s">
        <v>241</v>
      </c>
    </row>
    <row r="62" spans="1:3">
      <c r="A62" s="4" t="s">
        <v>250</v>
      </c>
      <c r="C62" s="4" t="s">
        <v>275</v>
      </c>
    </row>
    <row r="63" spans="1:3">
      <c r="A63" s="4" t="s">
        <v>276</v>
      </c>
    </row>
    <row r="64" spans="1:3">
      <c r="A64" s="3" t="s">
        <v>241</v>
      </c>
    </row>
    <row r="65" spans="1:3">
      <c r="A65" s="4" t="s">
        <v>250</v>
      </c>
      <c r="C65" s="4" t="s">
        <v>275</v>
      </c>
    </row>
    <row r="66" spans="1:3">
      <c r="A66" s="4" t="s">
        <v>277</v>
      </c>
    </row>
    <row r="67" spans="1:3">
      <c r="A67" s="3" t="s">
        <v>241</v>
      </c>
    </row>
    <row r="68" spans="1:3">
      <c r="A68" s="4" t="s">
        <v>250</v>
      </c>
      <c r="C68" s="4" t="s">
        <v>275</v>
      </c>
    </row>
    <row r="69" spans="1:3">
      <c r="A69" s="4" t="s">
        <v>278</v>
      </c>
    </row>
    <row r="70" spans="1:3">
      <c r="A70" s="3" t="s">
        <v>241</v>
      </c>
    </row>
    <row r="71" spans="1:3">
      <c r="A71" s="4" t="s">
        <v>250</v>
      </c>
      <c r="C71" s="4" t="s">
        <v>279</v>
      </c>
    </row>
    <row r="72" spans="1:3">
      <c r="A72" s="4" t="s">
        <v>280</v>
      </c>
    </row>
    <row r="73" spans="1:3">
      <c r="A73" s="3" t="s">
        <v>241</v>
      </c>
    </row>
    <row r="74" spans="1:3">
      <c r="A74" s="4" t="s">
        <v>250</v>
      </c>
      <c r="C74" s="4" t="s">
        <v>275</v>
      </c>
    </row>
    <row r="75" spans="1:3">
      <c r="A75" s="4" t="s">
        <v>281</v>
      </c>
    </row>
    <row r="76" spans="1:3">
      <c r="A76" s="3" t="s">
        <v>241</v>
      </c>
    </row>
    <row r="77" spans="1:3">
      <c r="A77" s="4" t="s">
        <v>250</v>
      </c>
      <c r="C77" s="4" t="s">
        <v>275</v>
      </c>
    </row>
    <row r="78" spans="1:3">
      <c r="A78" s="4" t="s">
        <v>282</v>
      </c>
    </row>
    <row r="79" spans="1:3">
      <c r="A79" s="3" t="s">
        <v>241</v>
      </c>
    </row>
    <row r="80" spans="1:3">
      <c r="A80" s="4" t="s">
        <v>250</v>
      </c>
      <c r="C80" s="4" t="s">
        <v>275</v>
      </c>
    </row>
    <row r="81" spans="1:3">
      <c r="A81" s="4" t="s">
        <v>283</v>
      </c>
    </row>
    <row r="82" spans="1:3">
      <c r="A82" s="3" t="s">
        <v>241</v>
      </c>
    </row>
    <row r="83" spans="1:3">
      <c r="A83" s="4" t="s">
        <v>250</v>
      </c>
      <c r="C83" s="4" t="s">
        <v>275</v>
      </c>
    </row>
    <row r="84" spans="1:3">
      <c r="A84" s="4" t="s">
        <v>284</v>
      </c>
    </row>
    <row r="85" spans="1:3">
      <c r="A85" s="3" t="s">
        <v>241</v>
      </c>
    </row>
    <row r="86" spans="1:3">
      <c r="A86" s="4" t="s">
        <v>250</v>
      </c>
      <c r="C86" s="4" t="s">
        <v>275</v>
      </c>
    </row>
    <row r="87" spans="1:3">
      <c r="A87" s="4" t="s">
        <v>285</v>
      </c>
    </row>
    <row r="88" spans="1:3">
      <c r="A88" s="3" t="s">
        <v>241</v>
      </c>
    </row>
    <row r="89" spans="1:3">
      <c r="A89" s="4" t="s">
        <v>250</v>
      </c>
      <c r="C89" s="4" t="s">
        <v>286</v>
      </c>
    </row>
    <row r="90" spans="1:3">
      <c r="A90" s="4" t="s">
        <v>287</v>
      </c>
    </row>
    <row r="91" spans="1:3">
      <c r="A91" s="3" t="s">
        <v>241</v>
      </c>
    </row>
    <row r="92" spans="1:3">
      <c r="A92" s="4" t="s">
        <v>250</v>
      </c>
      <c r="C92" s="4" t="s">
        <v>275</v>
      </c>
    </row>
    <row r="93" spans="1:3">
      <c r="A93" s="4" t="s">
        <v>288</v>
      </c>
    </row>
    <row r="94" spans="1:3">
      <c r="A94" s="3" t="s">
        <v>241</v>
      </c>
    </row>
    <row r="95" spans="1:3">
      <c r="A95" s="4" t="s">
        <v>250</v>
      </c>
      <c r="C95" s="4" t="s">
        <v>275</v>
      </c>
    </row>
    <row r="96" spans="1:3">
      <c r="A96" s="4" t="s">
        <v>289</v>
      </c>
    </row>
    <row r="97" spans="1:3">
      <c r="A97" s="3" t="s">
        <v>241</v>
      </c>
    </row>
    <row r="98" spans="1:3">
      <c r="A98" s="4" t="s">
        <v>250</v>
      </c>
      <c r="C98"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1</v>
      </c>
      <c r="B1" s="2" t="s">
        <v>65</v>
      </c>
      <c r="C1" s="2" t="s">
        <v>1</v>
      </c>
    </row>
    <row r="2" spans="1:5">
      <c r="B2" s="2" t="s">
        <v>22</v>
      </c>
      <c r="C2" s="2" t="s">
        <v>22</v>
      </c>
      <c r="D2" s="2" t="s">
        <v>292</v>
      </c>
      <c r="E2" s="2" t="s">
        <v>23</v>
      </c>
    </row>
    <row r="3" spans="1:5">
      <c r="A3" s="3" t="s">
        <v>293</v>
      </c>
    </row>
    <row r="4" spans="1:5">
      <c r="A4" s="4" t="s">
        <v>294</v>
      </c>
      <c r="B4" s="7" t="n">
        <v>100913</v>
      </c>
      <c r="C4" s="7" t="n">
        <v>97590</v>
      </c>
    </row>
    <row r="5" spans="1:5">
      <c r="A5" s="4" t="s">
        <v>295</v>
      </c>
      <c r="B5" s="5" t="n">
        <v>3855</v>
      </c>
      <c r="C5" s="5" t="n">
        <v>7227</v>
      </c>
    </row>
    <row r="6" spans="1:5">
      <c r="A6" s="4" t="s">
        <v>296</v>
      </c>
      <c r="B6" s="5" t="n">
        <v>-49</v>
      </c>
      <c r="C6" s="5" t="n">
        <v>-98</v>
      </c>
    </row>
    <row r="7" spans="1:5">
      <c r="A7" s="4" t="s">
        <v>297</v>
      </c>
      <c r="B7" s="5" t="n">
        <v>104719</v>
      </c>
      <c r="C7" s="5" t="n">
        <v>104719</v>
      </c>
    </row>
    <row r="8" spans="1:5">
      <c r="A8" s="4" t="s">
        <v>298</v>
      </c>
      <c r="B8" s="5" t="n">
        <v>67700</v>
      </c>
      <c r="C8" s="5" t="n">
        <v>67700</v>
      </c>
      <c r="D8" s="7" t="n">
        <v>64500</v>
      </c>
      <c r="E8" s="7" t="n">
        <v>61500</v>
      </c>
    </row>
    <row r="9" spans="1:5">
      <c r="A9" s="4" t="s">
        <v>299</v>
      </c>
    </row>
    <row r="10" spans="1:5">
      <c r="A10" s="3" t="s">
        <v>293</v>
      </c>
    </row>
    <row r="11" spans="1:5">
      <c r="A11" s="4" t="s">
        <v>294</v>
      </c>
      <c r="B11" s="5" t="n">
        <v>95170</v>
      </c>
      <c r="C11" s="5" t="n">
        <v>92304</v>
      </c>
    </row>
    <row r="12" spans="1:5">
      <c r="A12" s="4" t="s">
        <v>295</v>
      </c>
      <c r="B12" s="5" t="n">
        <v>3032</v>
      </c>
      <c r="C12" s="5" t="n">
        <v>5898</v>
      </c>
    </row>
    <row r="13" spans="1:5">
      <c r="A13" s="4" t="s">
        <v>296</v>
      </c>
      <c r="B13" s="5" t="n">
        <v>0</v>
      </c>
      <c r="C13" s="5" t="n">
        <v>0</v>
      </c>
    </row>
    <row r="14" spans="1:5">
      <c r="A14" s="4" t="s">
        <v>297</v>
      </c>
      <c r="B14" s="5" t="n">
        <v>98202</v>
      </c>
      <c r="C14" s="5" t="n">
        <v>98202</v>
      </c>
    </row>
    <row r="15" spans="1:5">
      <c r="A15" s="4" t="s">
        <v>300</v>
      </c>
    </row>
    <row r="16" spans="1:5">
      <c r="A16" s="3" t="s">
        <v>293</v>
      </c>
    </row>
    <row r="17" spans="1:5">
      <c r="A17" s="4" t="s">
        <v>294</v>
      </c>
      <c r="B17" s="5" t="n">
        <v>5743</v>
      </c>
      <c r="C17" s="5" t="n">
        <v>5286</v>
      </c>
    </row>
    <row r="18" spans="1:5">
      <c r="A18" s="4" t="s">
        <v>295</v>
      </c>
      <c r="B18" s="5" t="n">
        <v>823</v>
      </c>
      <c r="C18" s="5" t="n">
        <v>1329</v>
      </c>
    </row>
    <row r="19" spans="1:5">
      <c r="A19" s="4" t="s">
        <v>296</v>
      </c>
      <c r="B19" s="5" t="n">
        <v>-49</v>
      </c>
      <c r="C19" s="5" t="n">
        <v>-98</v>
      </c>
    </row>
    <row r="20" spans="1:5">
      <c r="A20" s="4" t="s">
        <v>297</v>
      </c>
      <c r="B20" s="7" t="n">
        <v>6517</v>
      </c>
      <c r="C20" s="7" t="n">
        <v>65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1</v>
      </c>
      <c r="B1" s="2" t="s">
        <v>65</v>
      </c>
      <c r="C1" s="2" t="s">
        <v>1</v>
      </c>
    </row>
    <row r="2" spans="1:3">
      <c r="B2" s="2" t="s">
        <v>22</v>
      </c>
      <c r="C2" s="2" t="s">
        <v>22</v>
      </c>
    </row>
    <row r="3" spans="1:3">
      <c r="A3" s="3" t="s">
        <v>302</v>
      </c>
    </row>
    <row r="4" spans="1:3">
      <c r="A4" s="4" t="s">
        <v>294</v>
      </c>
      <c r="B4" s="7" t="n">
        <v>9517</v>
      </c>
      <c r="C4" s="7" t="n">
        <v>9230</v>
      </c>
    </row>
    <row r="5" spans="1:3">
      <c r="A5" s="4" t="s">
        <v>303</v>
      </c>
      <c r="B5" s="5" t="n">
        <v>303</v>
      </c>
      <c r="C5" s="5" t="n">
        <v>590</v>
      </c>
    </row>
    <row r="6" spans="1:3">
      <c r="A6" s="4" t="s">
        <v>297</v>
      </c>
      <c r="B6" s="5" t="n">
        <v>9820</v>
      </c>
      <c r="C6" s="5" t="n">
        <v>9820</v>
      </c>
    </row>
    <row r="7" spans="1:3">
      <c r="A7" s="4" t="s">
        <v>299</v>
      </c>
    </row>
    <row r="8" spans="1:3">
      <c r="A8" s="3" t="s">
        <v>302</v>
      </c>
    </row>
    <row r="9" spans="1:3">
      <c r="A9" s="4" t="s">
        <v>294</v>
      </c>
      <c r="B9" s="5" t="n">
        <v>9517</v>
      </c>
      <c r="C9" s="5" t="n">
        <v>9230</v>
      </c>
    </row>
    <row r="10" spans="1:3">
      <c r="A10" s="4" t="s">
        <v>303</v>
      </c>
      <c r="B10" s="5" t="n">
        <v>303</v>
      </c>
      <c r="C10" s="5" t="n">
        <v>590</v>
      </c>
    </row>
    <row r="11" spans="1:3">
      <c r="A11" s="4" t="s">
        <v>297</v>
      </c>
      <c r="B11" s="5" t="n">
        <v>9820</v>
      </c>
      <c r="C11" s="5" t="n">
        <v>9820</v>
      </c>
    </row>
    <row r="12" spans="1:3">
      <c r="A12" s="4" t="s">
        <v>300</v>
      </c>
    </row>
    <row r="13" spans="1:3">
      <c r="A13" s="3" t="s">
        <v>302</v>
      </c>
    </row>
    <row r="14" spans="1:3">
      <c r="A14" s="4" t="s">
        <v>294</v>
      </c>
      <c r="B14" s="5" t="n">
        <v>0</v>
      </c>
      <c r="C14" s="5" t="n">
        <v>0</v>
      </c>
    </row>
    <row r="15" spans="1:3">
      <c r="A15" s="4" t="s">
        <v>303</v>
      </c>
      <c r="B15" s="5" t="n">
        <v>0</v>
      </c>
      <c r="C15" s="5" t="n">
        <v>0</v>
      </c>
    </row>
    <row r="16" spans="1:3">
      <c r="A16" s="4" t="s">
        <v>297</v>
      </c>
      <c r="B16" s="7" t="n">
        <v>0</v>
      </c>
      <c r="C16"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2</v>
      </c>
      <c r="C1" s="2" t="s">
        <v>305</v>
      </c>
      <c r="D1" s="2" t="s">
        <v>306</v>
      </c>
    </row>
    <row r="2" spans="1:4">
      <c r="A2" s="4" t="s">
        <v>307</v>
      </c>
    </row>
    <row r="3" spans="1:4">
      <c r="A3" s="3" t="s">
        <v>308</v>
      </c>
    </row>
    <row r="4" spans="1:4">
      <c r="A4" s="4" t="s">
        <v>309</v>
      </c>
      <c r="B4" s="4" t="s">
        <v>310</v>
      </c>
    </row>
    <row r="5" spans="1:4">
      <c r="A5" s="4" t="s">
        <v>311</v>
      </c>
    </row>
    <row r="6" spans="1:4">
      <c r="A6" s="3" t="s">
        <v>308</v>
      </c>
    </row>
    <row r="7" spans="1:4">
      <c r="A7" s="4" t="s">
        <v>309</v>
      </c>
      <c r="C7" s="4" t="s">
        <v>312</v>
      </c>
    </row>
    <row r="8" spans="1:4">
      <c r="A8" s="4" t="s">
        <v>313</v>
      </c>
    </row>
    <row r="9" spans="1:4">
      <c r="A9" s="3" t="s">
        <v>308</v>
      </c>
    </row>
    <row r="10" spans="1:4">
      <c r="A10" s="4" t="s">
        <v>309</v>
      </c>
      <c r="D10" s="4" t="s">
        <v>310</v>
      </c>
    </row>
    <row r="11" spans="1:4">
      <c r="A11" s="4" t="s">
        <v>314</v>
      </c>
    </row>
    <row r="12" spans="1:4">
      <c r="A12" s="3" t="s">
        <v>308</v>
      </c>
    </row>
    <row r="13" spans="1:4">
      <c r="A13" s="4" t="s">
        <v>309</v>
      </c>
      <c r="B13" s="4" t="s">
        <v>310</v>
      </c>
    </row>
    <row r="14" spans="1:4">
      <c r="A14" s="4" t="s">
        <v>315</v>
      </c>
    </row>
    <row r="15" spans="1:4">
      <c r="A15" s="3" t="s">
        <v>308</v>
      </c>
    </row>
    <row r="16" spans="1:4">
      <c r="A16" s="4" t="s">
        <v>316</v>
      </c>
      <c r="B16" s="7" t="n">
        <v>41000</v>
      </c>
    </row>
    <row r="17" spans="1:4">
      <c r="A17" s="4" t="s">
        <v>317</v>
      </c>
    </row>
    <row r="18" spans="1:4">
      <c r="A18" s="3" t="s">
        <v>308</v>
      </c>
    </row>
    <row r="19" spans="1:4">
      <c r="A19" s="4" t="s">
        <v>316</v>
      </c>
      <c r="B19" s="5" t="n">
        <v>345242</v>
      </c>
    </row>
    <row r="20" spans="1:4">
      <c r="A20" s="4" t="s">
        <v>318</v>
      </c>
    </row>
    <row r="21" spans="1:4">
      <c r="A21" s="3" t="s">
        <v>308</v>
      </c>
    </row>
    <row r="22" spans="1:4">
      <c r="A22" s="4" t="s">
        <v>319</v>
      </c>
      <c r="B22" s="5" t="n">
        <v>738584</v>
      </c>
    </row>
    <row r="23" spans="1:4">
      <c r="A23" s="4" t="s">
        <v>320</v>
      </c>
    </row>
    <row r="24" spans="1:4">
      <c r="A24" s="3" t="s">
        <v>308</v>
      </c>
    </row>
    <row r="25" spans="1:4">
      <c r="A25" s="4" t="s">
        <v>316</v>
      </c>
      <c r="B25" s="5" t="n">
        <v>22398</v>
      </c>
    </row>
    <row r="26" spans="1:4">
      <c r="A26" s="4" t="s">
        <v>321</v>
      </c>
    </row>
    <row r="27" spans="1:4">
      <c r="A27" s="3" t="s">
        <v>308</v>
      </c>
    </row>
    <row r="28" spans="1:4">
      <c r="A28" s="4" t="s">
        <v>319</v>
      </c>
      <c r="B28" s="5" t="n">
        <v>488278</v>
      </c>
    </row>
    <row r="29" spans="1:4">
      <c r="A29" s="4" t="s">
        <v>322</v>
      </c>
    </row>
    <row r="30" spans="1:4">
      <c r="A30" s="3" t="s">
        <v>308</v>
      </c>
    </row>
    <row r="31" spans="1:4">
      <c r="A31" s="4" t="s">
        <v>316</v>
      </c>
      <c r="B31" s="5" t="n">
        <v>40795</v>
      </c>
    </row>
    <row r="32" spans="1:4">
      <c r="A32" s="4" t="s">
        <v>323</v>
      </c>
    </row>
    <row r="33" spans="1:4">
      <c r="A33" s="3" t="s">
        <v>308</v>
      </c>
    </row>
    <row r="34" spans="1:4">
      <c r="A34" s="4" t="s">
        <v>316</v>
      </c>
      <c r="B34" s="5" t="n">
        <v>350624</v>
      </c>
    </row>
    <row r="35" spans="1:4">
      <c r="A35" s="4" t="s">
        <v>324</v>
      </c>
    </row>
    <row r="36" spans="1:4">
      <c r="A36" s="3" t="s">
        <v>308</v>
      </c>
    </row>
    <row r="37" spans="1:4">
      <c r="A37" s="4" t="s">
        <v>319</v>
      </c>
      <c r="B37" s="5" t="n">
        <v>753453</v>
      </c>
    </row>
    <row r="38" spans="1:4">
      <c r="A38" s="4" t="s">
        <v>325</v>
      </c>
    </row>
    <row r="39" spans="1:4">
      <c r="A39" s="3" t="s">
        <v>308</v>
      </c>
    </row>
    <row r="40" spans="1:4">
      <c r="A40" s="4" t="s">
        <v>316</v>
      </c>
      <c r="B40" s="5" t="n">
        <v>23900</v>
      </c>
    </row>
    <row r="41" spans="1:4">
      <c r="A41" s="4" t="s">
        <v>326</v>
      </c>
    </row>
    <row r="42" spans="1:4">
      <c r="A42" s="3" t="s">
        <v>308</v>
      </c>
    </row>
    <row r="43" spans="1:4">
      <c r="A43" s="4" t="s">
        <v>319</v>
      </c>
      <c r="B43" s="7" t="n">
        <v>497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328</v>
      </c>
      <c r="C1" s="2" t="s">
        <v>329</v>
      </c>
    </row>
    <row r="2" spans="1:3">
      <c r="A2" s="4" t="s">
        <v>330</v>
      </c>
    </row>
    <row r="3" spans="1:3">
      <c r="A3" s="3" t="s">
        <v>331</v>
      </c>
    </row>
    <row r="4" spans="1:3">
      <c r="A4" s="4" t="s">
        <v>332</v>
      </c>
      <c r="B4" s="8" t="n">
        <v>18.7</v>
      </c>
      <c r="C4" s="8" t="n">
        <v>1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2</v>
      </c>
      <c r="C1" s="2" t="s">
        <v>23</v>
      </c>
      <c r="D1" s="2" t="s">
        <v>305</v>
      </c>
      <c r="E1" s="2" t="s">
        <v>306</v>
      </c>
    </row>
    <row r="2" spans="1:5">
      <c r="A2" s="3" t="s">
        <v>334</v>
      </c>
    </row>
    <row r="3" spans="1:5">
      <c r="A3" s="4" t="s">
        <v>221</v>
      </c>
      <c r="B3" s="7" t="n">
        <v>1657941</v>
      </c>
      <c r="C3" s="7" t="n">
        <v>1651209</v>
      </c>
    </row>
    <row r="4" spans="1:5">
      <c r="A4" s="4" t="s">
        <v>335</v>
      </c>
      <c r="B4" s="5" t="n">
        <v>20564</v>
      </c>
      <c r="C4" s="5" t="n">
        <v>0</v>
      </c>
    </row>
    <row r="5" spans="1:5">
      <c r="A5" s="4" t="s">
        <v>336</v>
      </c>
      <c r="B5" s="5" t="n">
        <v>-92009</v>
      </c>
      <c r="C5" s="5" t="n">
        <v>-75131</v>
      </c>
    </row>
    <row r="6" spans="1:5">
      <c r="A6" s="4" t="s">
        <v>47</v>
      </c>
      <c r="B6" s="5" t="n">
        <v>1565932</v>
      </c>
      <c r="C6" s="5" t="n">
        <v>1576078</v>
      </c>
    </row>
    <row r="7" spans="1:5">
      <c r="A7" s="4" t="s">
        <v>337</v>
      </c>
    </row>
    <row r="8" spans="1:5">
      <c r="A8" s="3" t="s">
        <v>334</v>
      </c>
    </row>
    <row r="9" spans="1:5">
      <c r="A9" s="4" t="s">
        <v>221</v>
      </c>
      <c r="B9" s="5" t="n">
        <v>41000</v>
      </c>
      <c r="C9" s="5" t="n">
        <v>0</v>
      </c>
    </row>
    <row r="10" spans="1:5">
      <c r="A10" s="4" t="s">
        <v>338</v>
      </c>
    </row>
    <row r="11" spans="1:5">
      <c r="A11" s="3" t="s">
        <v>334</v>
      </c>
    </row>
    <row r="12" spans="1:5">
      <c r="A12" s="4" t="s">
        <v>221</v>
      </c>
      <c r="B12" s="5" t="n">
        <v>345242</v>
      </c>
      <c r="C12" s="5" t="n">
        <v>387523</v>
      </c>
    </row>
    <row r="13" spans="1:5">
      <c r="A13" s="4" t="s">
        <v>339</v>
      </c>
      <c r="B13" s="5" t="n">
        <v>6825</v>
      </c>
      <c r="C13" s="5" t="n">
        <v>7415</v>
      </c>
    </row>
    <row r="14" spans="1:5">
      <c r="A14" s="4" t="s">
        <v>340</v>
      </c>
    </row>
    <row r="15" spans="1:5">
      <c r="A15" s="3" t="s">
        <v>334</v>
      </c>
    </row>
    <row r="16" spans="1:5">
      <c r="A16" s="4" t="s">
        <v>221</v>
      </c>
      <c r="B16" s="5" t="n">
        <v>738584</v>
      </c>
      <c r="C16" s="5" t="n">
        <v>761039</v>
      </c>
    </row>
    <row r="17" spans="1:5">
      <c r="A17" s="4" t="s">
        <v>339</v>
      </c>
      <c r="B17" s="5" t="n">
        <v>17413</v>
      </c>
      <c r="C17" s="5" t="n">
        <v>18073</v>
      </c>
    </row>
    <row r="18" spans="1:5">
      <c r="A18" s="4" t="s">
        <v>341</v>
      </c>
    </row>
    <row r="19" spans="1:5">
      <c r="A19" s="3" t="s">
        <v>334</v>
      </c>
    </row>
    <row r="20" spans="1:5">
      <c r="A20" s="4" t="s">
        <v>339</v>
      </c>
      <c r="B20" s="7" t="n">
        <v>12056</v>
      </c>
      <c r="C20" s="5" t="n">
        <v>12383</v>
      </c>
    </row>
    <row r="21" spans="1:5">
      <c r="A21" s="4" t="s">
        <v>309</v>
      </c>
      <c r="B21" s="4" t="s">
        <v>310</v>
      </c>
    </row>
    <row r="22" spans="1:5">
      <c r="A22" s="4" t="s">
        <v>169</v>
      </c>
    </row>
    <row r="23" spans="1:5">
      <c r="A23" s="3" t="s">
        <v>334</v>
      </c>
    </row>
    <row r="24" spans="1:5">
      <c r="A24" s="4" t="s">
        <v>221</v>
      </c>
      <c r="B24" s="7" t="n">
        <v>22398</v>
      </c>
      <c r="C24" s="5" t="n">
        <v>13017</v>
      </c>
    </row>
    <row r="25" spans="1:5">
      <c r="A25" s="4" t="s">
        <v>339</v>
      </c>
      <c r="B25" s="5" t="n">
        <v>1602</v>
      </c>
      <c r="C25" s="5" t="n">
        <v>1683</v>
      </c>
    </row>
    <row r="26" spans="1:5">
      <c r="A26" s="4" t="s">
        <v>309</v>
      </c>
      <c r="D26" s="4" t="s">
        <v>312</v>
      </c>
    </row>
    <row r="27" spans="1:5">
      <c r="A27" s="4" t="s">
        <v>313</v>
      </c>
    </row>
    <row r="28" spans="1:5">
      <c r="A28" s="3" t="s">
        <v>334</v>
      </c>
    </row>
    <row r="29" spans="1:5">
      <c r="A29" s="4" t="s">
        <v>221</v>
      </c>
      <c r="B29" s="5" t="n">
        <v>488278</v>
      </c>
      <c r="C29" s="5" t="n">
        <v>487617</v>
      </c>
    </row>
    <row r="30" spans="1:5">
      <c r="A30" s="4" t="s">
        <v>309</v>
      </c>
      <c r="E30" s="4" t="s">
        <v>310</v>
      </c>
    </row>
    <row r="31" spans="1:5">
      <c r="A31" s="4" t="s">
        <v>342</v>
      </c>
    </row>
    <row r="32" spans="1:5">
      <c r="A32" s="3" t="s">
        <v>334</v>
      </c>
    </row>
    <row r="33" spans="1:5">
      <c r="A33" s="4" t="s">
        <v>221</v>
      </c>
      <c r="B33" s="7" t="n">
        <v>1875</v>
      </c>
      <c r="C33" s="7" t="n">
        <v>201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43</v>
      </c>
      <c r="B1" s="2" t="s">
        <v>305</v>
      </c>
      <c r="C1" s="2" t="s">
        <v>306</v>
      </c>
      <c r="D1" s="2" t="s">
        <v>22</v>
      </c>
      <c r="E1" s="2" t="s">
        <v>23</v>
      </c>
      <c r="F1" s="2" t="s">
        <v>344</v>
      </c>
    </row>
    <row r="2" spans="1:6">
      <c r="A2" s="3" t="s">
        <v>331</v>
      </c>
    </row>
    <row r="3" spans="1:6">
      <c r="A3" s="4" t="s">
        <v>43</v>
      </c>
      <c r="D3" s="7" t="n">
        <v>19030000</v>
      </c>
      <c r="E3" s="7" t="n">
        <v>19027000</v>
      </c>
    </row>
    <row r="4" spans="1:6">
      <c r="A4" s="4" t="s">
        <v>345</v>
      </c>
    </row>
    <row r="5" spans="1:6">
      <c r="A5" s="3" t="s">
        <v>331</v>
      </c>
    </row>
    <row r="6" spans="1:6">
      <c r="A6" s="4" t="s">
        <v>346</v>
      </c>
      <c r="D6" s="4" t="s">
        <v>347</v>
      </c>
    </row>
    <row r="7" spans="1:6">
      <c r="A7" s="4" t="s">
        <v>157</v>
      </c>
    </row>
    <row r="8" spans="1:6">
      <c r="A8" s="3" t="s">
        <v>331</v>
      </c>
    </row>
    <row r="9" spans="1:6">
      <c r="A9" s="4" t="s">
        <v>348</v>
      </c>
      <c r="D9" s="7" t="n">
        <v>2300000</v>
      </c>
    </row>
    <row r="10" spans="1:6">
      <c r="A10" s="4" t="s">
        <v>349</v>
      </c>
      <c r="D10" s="7" t="n">
        <v>106200000</v>
      </c>
    </row>
    <row r="11" spans="1:6">
      <c r="A11" s="4" t="s">
        <v>350</v>
      </c>
    </row>
    <row r="12" spans="1:6">
      <c r="A12" s="3" t="s">
        <v>331</v>
      </c>
    </row>
    <row r="13" spans="1:6">
      <c r="A13" s="4" t="s">
        <v>351</v>
      </c>
      <c r="F13" s="4" t="s">
        <v>352</v>
      </c>
    </row>
    <row r="14" spans="1:6">
      <c r="A14" s="4" t="s">
        <v>353</v>
      </c>
    </row>
    <row r="15" spans="1:6">
      <c r="A15" s="3" t="s">
        <v>331</v>
      </c>
    </row>
    <row r="16" spans="1:6">
      <c r="A16" s="4" t="s">
        <v>346</v>
      </c>
      <c r="D16" s="4" t="s">
        <v>354</v>
      </c>
    </row>
    <row r="17" spans="1:6">
      <c r="A17" s="4" t="s">
        <v>355</v>
      </c>
    </row>
    <row r="18" spans="1:6">
      <c r="A18" s="3" t="s">
        <v>331</v>
      </c>
    </row>
    <row r="19" spans="1:6">
      <c r="A19" s="4" t="s">
        <v>346</v>
      </c>
      <c r="D19" s="4" t="s">
        <v>347</v>
      </c>
    </row>
    <row r="20" spans="1:6">
      <c r="A20" s="4" t="s">
        <v>356</v>
      </c>
    </row>
    <row r="21" spans="1:6">
      <c r="A21" s="3" t="s">
        <v>331</v>
      </c>
    </row>
    <row r="22" spans="1:6">
      <c r="A22" s="4" t="s">
        <v>346</v>
      </c>
      <c r="D22" s="4" t="s">
        <v>357</v>
      </c>
    </row>
    <row r="23" spans="1:6">
      <c r="A23" s="4" t="s">
        <v>358</v>
      </c>
    </row>
    <row r="24" spans="1:6">
      <c r="A24" s="3" t="s">
        <v>331</v>
      </c>
    </row>
    <row r="25" spans="1:6">
      <c r="A25" s="4" t="s">
        <v>346</v>
      </c>
      <c r="D25" s="4" t="s">
        <v>359</v>
      </c>
    </row>
    <row r="26" spans="1:6">
      <c r="A26" s="4" t="s">
        <v>169</v>
      </c>
    </row>
    <row r="27" spans="1:6">
      <c r="A27" s="3" t="s">
        <v>331</v>
      </c>
    </row>
    <row r="28" spans="1:6">
      <c r="A28" s="4" t="s">
        <v>360</v>
      </c>
      <c r="B28" s="7" t="n">
        <v>25000000</v>
      </c>
    </row>
    <row r="29" spans="1:6">
      <c r="A29" s="4" t="s">
        <v>361</v>
      </c>
      <c r="B29" s="4" t="s">
        <v>352</v>
      </c>
    </row>
    <row r="30" spans="1:6">
      <c r="A30" s="4" t="s">
        <v>362</v>
      </c>
    </row>
    <row r="31" spans="1:6">
      <c r="A31" s="3" t="s">
        <v>331</v>
      </c>
    </row>
    <row r="32" spans="1:6">
      <c r="A32" s="4" t="s">
        <v>346</v>
      </c>
      <c r="B32" s="4" t="s">
        <v>363</v>
      </c>
      <c r="C32" s="4" t="s">
        <v>364</v>
      </c>
    </row>
    <row r="33" spans="1:6">
      <c r="A33" s="4" t="s">
        <v>365</v>
      </c>
    </row>
    <row r="34" spans="1:6">
      <c r="A34" s="3" t="s">
        <v>331</v>
      </c>
    </row>
    <row r="35" spans="1:6">
      <c r="A35" s="4" t="s">
        <v>43</v>
      </c>
      <c r="D35" s="7" t="n">
        <v>763000</v>
      </c>
      <c r="E35" s="7" t="n">
        <v>829000</v>
      </c>
    </row>
    <row r="36" spans="1:6">
      <c r="A36" s="4" t="s">
        <v>360</v>
      </c>
      <c r="C36" s="7" t="n">
        <v>1400000000</v>
      </c>
    </row>
    <row r="37" spans="1:6">
      <c r="A37" s="4" t="s">
        <v>366</v>
      </c>
    </row>
    <row r="38" spans="1:6">
      <c r="A38" s="3" t="s">
        <v>331</v>
      </c>
    </row>
    <row r="39" spans="1:6">
      <c r="A39" s="4" t="s">
        <v>360</v>
      </c>
      <c r="C39" s="7" t="n">
        <v>445000000</v>
      </c>
    </row>
    <row r="40" spans="1:6">
      <c r="A40" s="4" t="s">
        <v>367</v>
      </c>
      <c r="C40" s="4" t="s">
        <v>368</v>
      </c>
    </row>
    <row r="41" spans="1:6">
      <c r="A41" s="4" t="s">
        <v>369</v>
      </c>
      <c r="C41" s="4" t="s">
        <v>368</v>
      </c>
    </row>
    <row r="42" spans="1:6">
      <c r="A42" s="4" t="s">
        <v>370</v>
      </c>
      <c r="C42" s="4" t="s">
        <v>286</v>
      </c>
    </row>
    <row r="43" spans="1:6">
      <c r="A43" s="4" t="s">
        <v>371</v>
      </c>
      <c r="C43" s="4" t="s">
        <v>312</v>
      </c>
    </row>
    <row r="44" spans="1:6">
      <c r="A44" s="4" t="s">
        <v>372</v>
      </c>
      <c r="D44" s="5" t="n">
        <v>351500000</v>
      </c>
    </row>
    <row r="45" spans="1:6">
      <c r="A45" s="4" t="s">
        <v>373</v>
      </c>
    </row>
    <row r="46" spans="1:6">
      <c r="A46" s="3" t="s">
        <v>331</v>
      </c>
    </row>
    <row r="47" spans="1:6">
      <c r="A47" s="4" t="s">
        <v>346</v>
      </c>
      <c r="C47" s="4" t="s">
        <v>352</v>
      </c>
    </row>
    <row r="48" spans="1:6">
      <c r="A48" s="4" t="s">
        <v>374</v>
      </c>
    </row>
    <row r="49" spans="1:6">
      <c r="A49" s="3" t="s">
        <v>331</v>
      </c>
    </row>
    <row r="50" spans="1:6">
      <c r="A50" s="4" t="s">
        <v>346</v>
      </c>
      <c r="C50" s="4" t="s">
        <v>375</v>
      </c>
    </row>
    <row r="51" spans="1:6">
      <c r="A51" s="4" t="s">
        <v>376</v>
      </c>
      <c r="C51" s="4" t="s">
        <v>377</v>
      </c>
    </row>
    <row r="52" spans="1:6">
      <c r="A52" s="4" t="s">
        <v>378</v>
      </c>
    </row>
    <row r="53" spans="1:6">
      <c r="A53" s="3" t="s">
        <v>331</v>
      </c>
    </row>
    <row r="54" spans="1:6">
      <c r="A54" s="4" t="s">
        <v>379</v>
      </c>
      <c r="C54" s="4" t="s">
        <v>380</v>
      </c>
    </row>
    <row r="55" spans="1:6">
      <c r="A55" s="4" t="s">
        <v>381</v>
      </c>
    </row>
    <row r="56" spans="1:6">
      <c r="A56" s="3" t="s">
        <v>331</v>
      </c>
    </row>
    <row r="57" spans="1:6">
      <c r="A57" s="4" t="s">
        <v>379</v>
      </c>
      <c r="C57" s="4" t="s">
        <v>382</v>
      </c>
    </row>
    <row r="58" spans="1:6">
      <c r="A58" s="4" t="s">
        <v>383</v>
      </c>
    </row>
    <row r="59" spans="1:6">
      <c r="A59" s="3" t="s">
        <v>331</v>
      </c>
    </row>
    <row r="60" spans="1:6">
      <c r="A60" s="4" t="s">
        <v>379</v>
      </c>
      <c r="C60" s="4" t="s">
        <v>384</v>
      </c>
    </row>
    <row r="61" spans="1:6">
      <c r="A61" s="4" t="s">
        <v>385</v>
      </c>
    </row>
    <row r="62" spans="1:6">
      <c r="A62" s="3" t="s">
        <v>331</v>
      </c>
    </row>
    <row r="63" spans="1:6">
      <c r="A63" s="4" t="s">
        <v>379</v>
      </c>
      <c r="C63" s="4" t="s">
        <v>386</v>
      </c>
    </row>
    <row r="64" spans="1:6">
      <c r="A64" s="4" t="s">
        <v>387</v>
      </c>
    </row>
    <row r="65" spans="1:6">
      <c r="A65" s="3" t="s">
        <v>331</v>
      </c>
    </row>
    <row r="66" spans="1:6">
      <c r="A66" s="4" t="s">
        <v>360</v>
      </c>
      <c r="C66" s="7" t="n">
        <v>785000000</v>
      </c>
    </row>
    <row r="67" spans="1:6">
      <c r="A67" s="4" t="s">
        <v>371</v>
      </c>
      <c r="C67" s="4" t="s">
        <v>375</v>
      </c>
    </row>
    <row r="68" spans="1:6">
      <c r="A68" s="4" t="s">
        <v>372</v>
      </c>
      <c r="D68" s="5" t="n">
        <v>755300000</v>
      </c>
    </row>
    <row r="69" spans="1:6">
      <c r="A69" s="4" t="s">
        <v>388</v>
      </c>
    </row>
    <row r="70" spans="1:6">
      <c r="A70" s="3" t="s">
        <v>331</v>
      </c>
    </row>
    <row r="71" spans="1:6">
      <c r="A71" s="4" t="s">
        <v>346</v>
      </c>
      <c r="C71" s="4" t="s">
        <v>389</v>
      </c>
    </row>
    <row r="72" spans="1:6">
      <c r="A72" s="4" t="s">
        <v>376</v>
      </c>
      <c r="C72" s="4" t="s">
        <v>375</v>
      </c>
    </row>
    <row r="73" spans="1:6">
      <c r="A73" s="4" t="s">
        <v>390</v>
      </c>
    </row>
    <row r="74" spans="1:6">
      <c r="A74" s="3" t="s">
        <v>331</v>
      </c>
    </row>
    <row r="75" spans="1:6">
      <c r="A75" s="4" t="s">
        <v>346</v>
      </c>
      <c r="C75" s="4" t="s">
        <v>391</v>
      </c>
    </row>
    <row r="76" spans="1:6">
      <c r="A76" s="4" t="s">
        <v>392</v>
      </c>
    </row>
    <row r="77" spans="1:6">
      <c r="A77" s="3" t="s">
        <v>331</v>
      </c>
    </row>
    <row r="78" spans="1:6">
      <c r="A78" s="4" t="s">
        <v>360</v>
      </c>
      <c r="C78" s="7" t="n">
        <v>170000000</v>
      </c>
    </row>
    <row r="79" spans="1:6">
      <c r="A79" s="4" t="s">
        <v>221</v>
      </c>
      <c r="D79" s="7" t="n">
        <v>41000000</v>
      </c>
    </row>
    <row r="80" spans="1:6">
      <c r="A80" s="4" t="s">
        <v>361</v>
      </c>
      <c r="D80" s="4" t="s">
        <v>352</v>
      </c>
    </row>
    <row r="81" spans="1:6">
      <c r="A81" s="4" t="s">
        <v>393</v>
      </c>
    </row>
    <row r="82" spans="1:6">
      <c r="A82" s="3" t="s">
        <v>331</v>
      </c>
    </row>
    <row r="83" spans="1:6">
      <c r="A83" s="4" t="s">
        <v>361</v>
      </c>
      <c r="C83" s="4" t="s">
        <v>394</v>
      </c>
    </row>
    <row r="84" spans="1:6">
      <c r="A84" s="4" t="s">
        <v>395</v>
      </c>
    </row>
    <row r="85" spans="1:6">
      <c r="A85" s="3" t="s">
        <v>331</v>
      </c>
    </row>
    <row r="86" spans="1:6">
      <c r="A86" s="4" t="s">
        <v>361</v>
      </c>
      <c r="C86" s="4" t="s">
        <v>352</v>
      </c>
    </row>
    <row r="87" spans="1:6">
      <c r="A87" s="4" t="s">
        <v>396</v>
      </c>
    </row>
    <row r="88" spans="1:6">
      <c r="A88" s="3" t="s">
        <v>331</v>
      </c>
    </row>
    <row r="89" spans="1:6">
      <c r="A89" s="4" t="s">
        <v>346</v>
      </c>
      <c r="C89" s="4" t="s">
        <v>352</v>
      </c>
    </row>
    <row r="90" spans="1:6">
      <c r="A90" s="4" t="s">
        <v>397</v>
      </c>
    </row>
    <row r="91" spans="1:6">
      <c r="A91" s="3" t="s">
        <v>331</v>
      </c>
    </row>
    <row r="92" spans="1:6">
      <c r="A92" s="4" t="s">
        <v>346</v>
      </c>
      <c r="C92" s="4" t="s">
        <v>375</v>
      </c>
    </row>
    <row r="93" spans="1:6">
      <c r="A93" s="4" t="s">
        <v>376</v>
      </c>
      <c r="C93" s="4" t="s">
        <v>377</v>
      </c>
    </row>
    <row r="94" spans="1:6">
      <c r="A94" s="4" t="s">
        <v>398</v>
      </c>
    </row>
    <row r="95" spans="1:6">
      <c r="A95" s="3" t="s">
        <v>331</v>
      </c>
    </row>
    <row r="96" spans="1:6">
      <c r="A96" s="4" t="s">
        <v>379</v>
      </c>
      <c r="C96" s="4" t="s">
        <v>380</v>
      </c>
    </row>
    <row r="97" spans="1:6">
      <c r="A97" s="4" t="s">
        <v>399</v>
      </c>
    </row>
    <row r="98" spans="1:6">
      <c r="A98" s="3" t="s">
        <v>331</v>
      </c>
    </row>
    <row r="99" spans="1:6">
      <c r="A99" s="4" t="s">
        <v>379</v>
      </c>
      <c r="C99" s="4" t="s">
        <v>382</v>
      </c>
    </row>
    <row r="100" spans="1:6">
      <c r="A100" s="4" t="s">
        <v>400</v>
      </c>
    </row>
    <row r="101" spans="1:6">
      <c r="A101" s="3" t="s">
        <v>331</v>
      </c>
    </row>
    <row r="102" spans="1:6">
      <c r="A102" s="4" t="s">
        <v>221</v>
      </c>
      <c r="D102" s="7" t="n">
        <v>26000000</v>
      </c>
    </row>
    <row r="103" spans="1:6">
      <c r="A103" s="4" t="s">
        <v>401</v>
      </c>
    </row>
    <row r="104" spans="1:6">
      <c r="A104" s="3" t="s">
        <v>331</v>
      </c>
    </row>
    <row r="105" spans="1:6">
      <c r="A105" s="4" t="s">
        <v>379</v>
      </c>
      <c r="C105" s="4" t="s">
        <v>384</v>
      </c>
    </row>
    <row r="106" spans="1:6">
      <c r="A106" s="4" t="s">
        <v>402</v>
      </c>
    </row>
    <row r="107" spans="1:6">
      <c r="A107" s="3" t="s">
        <v>331</v>
      </c>
    </row>
    <row r="108" spans="1:6">
      <c r="A108" s="4" t="s">
        <v>379</v>
      </c>
      <c r="C108" s="4" t="s">
        <v>386</v>
      </c>
    </row>
    <row r="109" spans="1:6">
      <c r="A109" s="4" t="s">
        <v>403</v>
      </c>
    </row>
    <row r="110" spans="1:6">
      <c r="A110" s="3" t="s">
        <v>331</v>
      </c>
    </row>
    <row r="111" spans="1:6">
      <c r="A111" s="4" t="s">
        <v>221</v>
      </c>
      <c r="D111" s="7" t="n">
        <v>15000000</v>
      </c>
    </row>
    <row r="112" spans="1:6">
      <c r="A112" s="4" t="s">
        <v>404</v>
      </c>
      <c r="D112" s="4" t="s">
        <v>405</v>
      </c>
    </row>
    <row r="113" spans="1:6">
      <c r="A113" s="4" t="s">
        <v>406</v>
      </c>
    </row>
    <row r="114" spans="1:6">
      <c r="A114" s="3" t="s">
        <v>331</v>
      </c>
    </row>
    <row r="115" spans="1:6">
      <c r="A115" s="4" t="s">
        <v>404</v>
      </c>
      <c r="D115" s="4" t="s">
        <v>407</v>
      </c>
    </row>
    <row r="116" spans="1:6">
      <c r="A116" s="4" t="s">
        <v>408</v>
      </c>
    </row>
    <row r="117" spans="1:6">
      <c r="A117" s="3" t="s">
        <v>331</v>
      </c>
    </row>
    <row r="118" spans="1:6">
      <c r="A118" s="4" t="s">
        <v>404</v>
      </c>
      <c r="D118" s="4" t="s">
        <v>4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2</v>
      </c>
      <c r="C1" s="2" t="s">
        <v>23</v>
      </c>
    </row>
    <row r="2" spans="1:3">
      <c r="A2" s="3" t="s">
        <v>62</v>
      </c>
    </row>
    <row r="3" spans="1:3">
      <c r="A3" s="4" t="s">
        <v>63</v>
      </c>
      <c r="B3" s="7" t="n">
        <v>10212</v>
      </c>
      <c r="C3" s="7" t="n">
        <v>11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306</v>
      </c>
      <c r="C1" s="2" t="s">
        <v>22</v>
      </c>
      <c r="D1" s="2" t="s">
        <v>23</v>
      </c>
      <c r="E1" s="2" t="s">
        <v>410</v>
      </c>
    </row>
    <row r="2" spans="1:5">
      <c r="A2" s="3" t="s">
        <v>331</v>
      </c>
    </row>
    <row r="3" spans="1:5">
      <c r="A3" s="4" t="s">
        <v>43</v>
      </c>
      <c r="C3" s="7" t="n">
        <v>19030</v>
      </c>
      <c r="D3" s="7" t="n">
        <v>19027</v>
      </c>
    </row>
    <row r="4" spans="1:5">
      <c r="A4" s="4" t="s">
        <v>313</v>
      </c>
    </row>
    <row r="5" spans="1:5">
      <c r="A5" s="3" t="s">
        <v>331</v>
      </c>
    </row>
    <row r="6" spans="1:5">
      <c r="A6" s="4" t="s">
        <v>411</v>
      </c>
      <c r="B6" s="7" t="n">
        <v>500000</v>
      </c>
    </row>
    <row r="7" spans="1:5">
      <c r="A7" s="4" t="s">
        <v>309</v>
      </c>
      <c r="B7" s="4" t="s">
        <v>310</v>
      </c>
    </row>
    <row r="8" spans="1:5">
      <c r="A8" s="4" t="s">
        <v>43</v>
      </c>
      <c r="C8" s="7" t="n">
        <v>18100</v>
      </c>
    </row>
    <row r="9" spans="1:5">
      <c r="A9" s="4" t="s">
        <v>412</v>
      </c>
    </row>
    <row r="10" spans="1:5">
      <c r="A10" s="3" t="s">
        <v>331</v>
      </c>
    </row>
    <row r="11" spans="1:5">
      <c r="A11" s="4" t="s">
        <v>413</v>
      </c>
      <c r="B11" s="4" t="s">
        <v>275</v>
      </c>
    </row>
    <row r="12" spans="1:5">
      <c r="A12" s="4" t="s">
        <v>414</v>
      </c>
    </row>
    <row r="13" spans="1:5">
      <c r="A13" s="3" t="s">
        <v>331</v>
      </c>
    </row>
    <row r="14" spans="1:5">
      <c r="A14" s="4" t="s">
        <v>413</v>
      </c>
      <c r="B14" s="4" t="s">
        <v>415</v>
      </c>
    </row>
    <row r="15" spans="1:5">
      <c r="A15" s="4" t="s">
        <v>416</v>
      </c>
    </row>
    <row r="16" spans="1:5">
      <c r="A16" s="3" t="s">
        <v>331</v>
      </c>
    </row>
    <row r="17" spans="1:5">
      <c r="A17" s="4" t="s">
        <v>413</v>
      </c>
      <c r="B17" s="4" t="s">
        <v>275</v>
      </c>
    </row>
    <row r="18" spans="1:5">
      <c r="A18" s="4" t="s">
        <v>417</v>
      </c>
    </row>
    <row r="19" spans="1:5">
      <c r="A19" s="3" t="s">
        <v>331</v>
      </c>
    </row>
    <row r="20" spans="1:5">
      <c r="A20" s="4" t="s">
        <v>413</v>
      </c>
      <c r="B20" s="4" t="s">
        <v>275</v>
      </c>
    </row>
    <row r="21" spans="1:5">
      <c r="A21" s="4" t="s">
        <v>418</v>
      </c>
    </row>
    <row r="22" spans="1:5">
      <c r="A22" s="3" t="s">
        <v>331</v>
      </c>
    </row>
    <row r="23" spans="1:5">
      <c r="A23" s="4" t="s">
        <v>360</v>
      </c>
      <c r="E23" s="7" t="n">
        <v>100000</v>
      </c>
    </row>
    <row r="24" spans="1:5">
      <c r="A24" s="4" t="s">
        <v>341</v>
      </c>
    </row>
    <row r="25" spans="1:5">
      <c r="A25" s="3" t="s">
        <v>331</v>
      </c>
    </row>
    <row r="26" spans="1:5">
      <c r="A26" s="4" t="s">
        <v>309</v>
      </c>
      <c r="C26" s="4" t="s">
        <v>3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 customWidth="1" max="5" min="5" width="21"/>
  </cols>
  <sheetData>
    <row r="1" spans="1:5">
      <c r="A1" s="1" t="s">
        <v>419</v>
      </c>
      <c r="B1" s="2" t="s">
        <v>420</v>
      </c>
      <c r="C1" s="2" t="s">
        <v>421</v>
      </c>
      <c r="D1" s="2" t="s">
        <v>422</v>
      </c>
      <c r="E1" s="2" t="s">
        <v>423</v>
      </c>
    </row>
    <row r="2" spans="1:5">
      <c r="A2" s="3" t="s">
        <v>424</v>
      </c>
    </row>
    <row r="3" spans="1:5">
      <c r="A3" s="4" t="s">
        <v>43</v>
      </c>
      <c r="D3" s="7" t="n">
        <v>19030000</v>
      </c>
      <c r="E3" s="7" t="n">
        <v>19027000</v>
      </c>
    </row>
    <row r="4" spans="1:5">
      <c r="A4" s="4" t="s">
        <v>168</v>
      </c>
    </row>
    <row r="5" spans="1:5">
      <c r="A5" s="3" t="s">
        <v>424</v>
      </c>
    </row>
    <row r="6" spans="1:5">
      <c r="A6" s="4" t="s">
        <v>360</v>
      </c>
      <c r="C6" s="7" t="n">
        <v>25000000</v>
      </c>
    </row>
    <row r="7" spans="1:5">
      <c r="A7" s="4" t="s">
        <v>221</v>
      </c>
      <c r="D7" s="7" t="n">
        <v>20600000</v>
      </c>
    </row>
    <row r="8" spans="1:5">
      <c r="A8" s="4" t="s">
        <v>404</v>
      </c>
      <c r="D8" s="4" t="s">
        <v>425</v>
      </c>
    </row>
    <row r="9" spans="1:5">
      <c r="A9" s="4" t="s">
        <v>426</v>
      </c>
    </row>
    <row r="10" spans="1:5">
      <c r="A10" s="3" t="s">
        <v>424</v>
      </c>
    </row>
    <row r="11" spans="1:5">
      <c r="A11" s="4" t="s">
        <v>360</v>
      </c>
      <c r="B11" s="7" t="n">
        <v>25000000</v>
      </c>
    </row>
    <row r="12" spans="1:5">
      <c r="A12" s="4" t="s">
        <v>427</v>
      </c>
      <c r="B12" s="7" t="n">
        <v>8300000</v>
      </c>
    </row>
    <row r="13" spans="1:5">
      <c r="A13" s="4" t="s">
        <v>309</v>
      </c>
      <c r="B13" s="4" t="s">
        <v>312</v>
      </c>
    </row>
    <row r="14" spans="1:5">
      <c r="A14" s="4" t="s">
        <v>428</v>
      </c>
      <c r="D14" s="7" t="n">
        <v>23900000</v>
      </c>
    </row>
    <row r="15" spans="1:5">
      <c r="A15" s="4" t="s">
        <v>429</v>
      </c>
      <c r="D15" s="4" t="s">
        <v>430</v>
      </c>
    </row>
    <row r="16" spans="1:5">
      <c r="A16" s="4" t="s">
        <v>431</v>
      </c>
      <c r="D16" s="7" t="n">
        <v>122000</v>
      </c>
      <c r="E16" s="5" t="n">
        <v>65000</v>
      </c>
    </row>
    <row r="17" spans="1:5">
      <c r="A17" s="4" t="s">
        <v>432</v>
      </c>
    </row>
    <row r="18" spans="1:5">
      <c r="A18" s="3" t="s">
        <v>424</v>
      </c>
    </row>
    <row r="19" spans="1:5">
      <c r="A19" s="4" t="s">
        <v>43</v>
      </c>
      <c r="D19" s="7" t="n">
        <v>48000</v>
      </c>
      <c r="E19" s="7" t="n">
        <v>37000</v>
      </c>
    </row>
    <row r="20" spans="1:5">
      <c r="A20" s="4" t="s">
        <v>433</v>
      </c>
    </row>
    <row r="21" spans="1:5">
      <c r="A21" s="3" t="s">
        <v>424</v>
      </c>
    </row>
    <row r="22" spans="1:5">
      <c r="A22" s="4" t="s">
        <v>434</v>
      </c>
      <c r="B22" s="7" t="n">
        <v>80000000</v>
      </c>
    </row>
    <row r="23" spans="1:5">
      <c r="A23" s="4" t="s">
        <v>435</v>
      </c>
      <c r="B23" s="5" t="n">
        <v>240</v>
      </c>
    </row>
    <row r="24" spans="1:5">
      <c r="A24" s="4" t="s">
        <v>436</v>
      </c>
    </row>
    <row r="25" spans="1:5">
      <c r="A25" s="3" t="s">
        <v>424</v>
      </c>
    </row>
    <row r="26" spans="1:5">
      <c r="A26" s="4" t="s">
        <v>346</v>
      </c>
      <c r="B26" s="4" t="s">
        <v>363</v>
      </c>
      <c r="C26" s="4" t="s">
        <v>3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66"/>
    <col customWidth="1" max="2" min="2" width="14"/>
    <col customWidth="1" max="3" min="3" width="18"/>
    <col customWidth="1" max="4" min="4" width="14"/>
    <col customWidth="1" max="5" min="5" width="14"/>
    <col customWidth="1" max="6" min="6" width="14"/>
    <col customWidth="1" max="7" min="7" width="14"/>
    <col customWidth="1" max="8" min="8" width="14"/>
  </cols>
  <sheetData>
    <row r="1" spans="1:8">
      <c r="A1" s="1" t="s">
        <v>437</v>
      </c>
      <c r="B1" s="2" t="s">
        <v>438</v>
      </c>
      <c r="C1" s="2" t="s">
        <v>439</v>
      </c>
      <c r="D1" s="2" t="s">
        <v>22</v>
      </c>
      <c r="E1" s="2" t="s">
        <v>66</v>
      </c>
      <c r="F1" s="2" t="s">
        <v>22</v>
      </c>
      <c r="G1" s="2" t="s">
        <v>66</v>
      </c>
      <c r="H1" s="2" t="s">
        <v>23</v>
      </c>
    </row>
    <row r="2" spans="1:8">
      <c r="A2" s="3" t="s">
        <v>440</v>
      </c>
    </row>
    <row r="3" spans="1:8">
      <c r="A3" s="4" t="s">
        <v>107</v>
      </c>
      <c r="F3" s="7" t="n">
        <v>24000000</v>
      </c>
      <c r="G3" s="7" t="n">
        <v>24000000</v>
      </c>
    </row>
    <row r="4" spans="1:8">
      <c r="A4" s="4" t="s">
        <v>441</v>
      </c>
      <c r="F4" s="5" t="n">
        <v>83667000</v>
      </c>
      <c r="G4" s="5" t="n">
        <v>31929000</v>
      </c>
    </row>
    <row r="5" spans="1:8">
      <c r="A5" s="4" t="s">
        <v>36</v>
      </c>
      <c r="D5" s="7" t="n">
        <v>127110000</v>
      </c>
      <c r="F5" s="5" t="n">
        <v>127110000</v>
      </c>
      <c r="H5" s="7" t="n">
        <v>118808000</v>
      </c>
    </row>
    <row r="6" spans="1:8">
      <c r="A6" s="4" t="s">
        <v>442</v>
      </c>
    </row>
    <row r="7" spans="1:8">
      <c r="A7" s="3" t="s">
        <v>440</v>
      </c>
    </row>
    <row r="8" spans="1:8">
      <c r="A8" s="4" t="s">
        <v>443</v>
      </c>
      <c r="D8" s="5" t="n">
        <v>8300000</v>
      </c>
      <c r="E8" s="7" t="n">
        <v>8000000</v>
      </c>
      <c r="F8" s="5" t="n">
        <v>17200000</v>
      </c>
      <c r="G8" s="5" t="n">
        <v>16000000</v>
      </c>
    </row>
    <row r="9" spans="1:8">
      <c r="A9" s="4" t="s">
        <v>252</v>
      </c>
    </row>
    <row r="10" spans="1:8">
      <c r="A10" s="3" t="s">
        <v>440</v>
      </c>
    </row>
    <row r="11" spans="1:8">
      <c r="A11" s="4" t="s">
        <v>107</v>
      </c>
      <c r="D11" s="5" t="n">
        <v>12000000</v>
      </c>
      <c r="E11" s="5" t="n">
        <v>12000000</v>
      </c>
      <c r="F11" s="7" t="n">
        <v>24000000</v>
      </c>
      <c r="G11" s="5" t="n">
        <v>24000000</v>
      </c>
    </row>
    <row r="12" spans="1:8">
      <c r="A12" s="4" t="s">
        <v>444</v>
      </c>
      <c r="F12" s="4" t="s">
        <v>445</v>
      </c>
    </row>
    <row r="13" spans="1:8">
      <c r="A13" s="4" t="s">
        <v>446</v>
      </c>
      <c r="F13" s="4" t="s">
        <v>445</v>
      </c>
    </row>
    <row r="14" spans="1:8">
      <c r="A14" s="4" t="s">
        <v>447</v>
      </c>
      <c r="F14" s="7" t="n">
        <v>75000</v>
      </c>
    </row>
    <row r="15" spans="1:8">
      <c r="A15" s="4" t="s">
        <v>448</v>
      </c>
    </row>
    <row r="16" spans="1:8">
      <c r="A16" s="3" t="s">
        <v>440</v>
      </c>
    </row>
    <row r="17" spans="1:8">
      <c r="A17" s="4" t="s">
        <v>107</v>
      </c>
      <c r="D17" s="5" t="n">
        <v>150000</v>
      </c>
      <c r="F17" s="5" t="n">
        <v>540000</v>
      </c>
    </row>
    <row r="18" spans="1:8">
      <c r="A18" s="4" t="s">
        <v>449</v>
      </c>
    </row>
    <row r="19" spans="1:8">
      <c r="A19" s="3" t="s">
        <v>440</v>
      </c>
    </row>
    <row r="20" spans="1:8">
      <c r="A20" s="4" t="s">
        <v>450</v>
      </c>
      <c r="D20" s="5" t="n">
        <v>4000000</v>
      </c>
      <c r="F20" s="5" t="n">
        <v>4000000</v>
      </c>
    </row>
    <row r="21" spans="1:8">
      <c r="A21" s="4" t="s">
        <v>451</v>
      </c>
      <c r="D21" s="5" t="n">
        <v>5200000</v>
      </c>
      <c r="E21" s="5" t="n">
        <v>4700000</v>
      </c>
      <c r="F21" s="5" t="n">
        <v>9900000</v>
      </c>
      <c r="G21" s="5" t="n">
        <v>8900000</v>
      </c>
    </row>
    <row r="22" spans="1:8">
      <c r="A22" s="4" t="s">
        <v>452</v>
      </c>
    </row>
    <row r="23" spans="1:8">
      <c r="A23" s="3" t="s">
        <v>440</v>
      </c>
    </row>
    <row r="24" spans="1:8">
      <c r="A24" s="4" t="s">
        <v>446</v>
      </c>
      <c r="C24" s="4" t="s">
        <v>453</v>
      </c>
    </row>
    <row r="25" spans="1:8">
      <c r="A25" s="4" t="s">
        <v>454</v>
      </c>
      <c r="D25" s="5" t="n">
        <v>2200000</v>
      </c>
      <c r="E25" s="5" t="n">
        <v>2300000</v>
      </c>
      <c r="F25" s="5" t="n">
        <v>4500000</v>
      </c>
      <c r="G25" s="5" t="n">
        <v>4000000</v>
      </c>
    </row>
    <row r="26" spans="1:8">
      <c r="A26" s="4" t="s">
        <v>455</v>
      </c>
    </row>
    <row r="27" spans="1:8">
      <c r="A27" s="3" t="s">
        <v>440</v>
      </c>
    </row>
    <row r="28" spans="1:8">
      <c r="A28" s="4" t="s">
        <v>443</v>
      </c>
      <c r="D28" s="5" t="n">
        <v>1100000</v>
      </c>
      <c r="E28" s="5" t="n">
        <v>1100000</v>
      </c>
      <c r="F28" s="5" t="n">
        <v>2500000</v>
      </c>
      <c r="G28" s="5" t="n">
        <v>2200000</v>
      </c>
    </row>
    <row r="29" spans="1:8">
      <c r="A29" s="4" t="s">
        <v>456</v>
      </c>
    </row>
    <row r="30" spans="1:8">
      <c r="A30" s="3" t="s">
        <v>440</v>
      </c>
    </row>
    <row r="31" spans="1:8">
      <c r="A31" s="4" t="s">
        <v>443</v>
      </c>
      <c r="D31" s="5" t="n">
        <v>5600000</v>
      </c>
      <c r="E31" s="5" t="n">
        <v>5400000</v>
      </c>
      <c r="F31" s="5" t="n">
        <v>11400000</v>
      </c>
      <c r="G31" s="5" t="n">
        <v>10700000</v>
      </c>
    </row>
    <row r="32" spans="1:8">
      <c r="A32" s="4" t="s">
        <v>457</v>
      </c>
    </row>
    <row r="33" spans="1:8">
      <c r="A33" s="3" t="s">
        <v>440</v>
      </c>
    </row>
    <row r="34" spans="1:8">
      <c r="A34" s="4" t="s">
        <v>443</v>
      </c>
      <c r="D34" s="5" t="n">
        <v>1600000</v>
      </c>
      <c r="E34" s="7" t="n">
        <v>1500000</v>
      </c>
      <c r="F34" s="5" t="n">
        <v>3300000</v>
      </c>
      <c r="G34" s="7" t="n">
        <v>3100000</v>
      </c>
    </row>
    <row r="35" spans="1:8">
      <c r="A35" s="4" t="s">
        <v>458</v>
      </c>
    </row>
    <row r="36" spans="1:8">
      <c r="A36" s="3" t="s">
        <v>440</v>
      </c>
    </row>
    <row r="37" spans="1:8">
      <c r="A37" s="4" t="s">
        <v>441</v>
      </c>
      <c r="B37" s="7" t="n">
        <v>8500000</v>
      </c>
    </row>
    <row r="38" spans="1:8">
      <c r="A38" s="4" t="s">
        <v>459</v>
      </c>
    </row>
    <row r="39" spans="1:8">
      <c r="A39" s="3" t="s">
        <v>440</v>
      </c>
    </row>
    <row r="40" spans="1:8">
      <c r="A40" s="4" t="s">
        <v>36</v>
      </c>
      <c r="D40" s="7" t="n">
        <v>6400000</v>
      </c>
      <c r="F40" s="7" t="n">
        <v>6400000</v>
      </c>
      <c r="H40" s="7" t="n">
        <v>5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33"/>
    <col customWidth="1" max="8" min="8" width="21"/>
    <col customWidth="1" max="9" min="9" width="21"/>
  </cols>
  <sheetData>
    <row r="1" spans="1:9">
      <c r="A1" s="1" t="s">
        <v>460</v>
      </c>
      <c r="B1" s="2" t="s">
        <v>461</v>
      </c>
      <c r="C1" s="2" t="s">
        <v>462</v>
      </c>
      <c r="D1" s="2" t="s">
        <v>422</v>
      </c>
      <c r="E1" s="2" t="s">
        <v>463</v>
      </c>
      <c r="F1" s="2" t="s">
        <v>464</v>
      </c>
      <c r="G1" s="2" t="s">
        <v>465</v>
      </c>
      <c r="H1" s="2" t="s">
        <v>463</v>
      </c>
      <c r="I1" s="2" t="s">
        <v>423</v>
      </c>
    </row>
    <row r="2" spans="1:9">
      <c r="A2" s="4" t="s">
        <v>466</v>
      </c>
    </row>
    <row r="3" spans="1:9">
      <c r="A3" s="3" t="s">
        <v>467</v>
      </c>
    </row>
    <row r="4" spans="1:9">
      <c r="A4" s="4" t="s">
        <v>468</v>
      </c>
      <c r="G4" s="4" t="s">
        <v>469</v>
      </c>
    </row>
    <row r="5" spans="1:9">
      <c r="A5" s="4" t="s">
        <v>470</v>
      </c>
      <c r="G5" s="4" t="s">
        <v>471</v>
      </c>
    </row>
    <row r="6" spans="1:9">
      <c r="A6" s="4" t="s">
        <v>472</v>
      </c>
      <c r="G6" s="4" t="s">
        <v>473</v>
      </c>
    </row>
    <row r="7" spans="1:9">
      <c r="A7" s="4" t="s">
        <v>474</v>
      </c>
      <c r="G7" s="7" t="n">
        <v>80000000</v>
      </c>
    </row>
    <row r="8" spans="1:9">
      <c r="A8" s="4" t="s">
        <v>475</v>
      </c>
      <c r="G8" s="4" t="s">
        <v>473</v>
      </c>
    </row>
    <row r="9" spans="1:9">
      <c r="A9" s="4" t="s">
        <v>476</v>
      </c>
      <c r="G9" s="4" t="s">
        <v>477</v>
      </c>
    </row>
    <row r="10" spans="1:9">
      <c r="A10" s="4" t="s">
        <v>478</v>
      </c>
      <c r="D10" s="7" t="n">
        <v>36600000</v>
      </c>
      <c r="E10" s="7" t="n">
        <v>36900000</v>
      </c>
      <c r="G10" s="7" t="n">
        <v>73100000</v>
      </c>
      <c r="H10" s="7" t="n">
        <v>73900000</v>
      </c>
    </row>
    <row r="11" spans="1:9">
      <c r="A11" s="4" t="s">
        <v>479</v>
      </c>
      <c r="D11" s="5" t="n">
        <v>13700000</v>
      </c>
      <c r="G11" s="7" t="n">
        <v>13700000</v>
      </c>
      <c r="I11" s="7" t="n">
        <v>13000000</v>
      </c>
    </row>
    <row r="12" spans="1:9">
      <c r="A12" s="4" t="s">
        <v>480</v>
      </c>
    </row>
    <row r="13" spans="1:9">
      <c r="A13" s="3" t="s">
        <v>467</v>
      </c>
    </row>
    <row r="14" spans="1:9">
      <c r="A14" s="4" t="s">
        <v>481</v>
      </c>
      <c r="G14" s="4" t="s">
        <v>482</v>
      </c>
    </row>
    <row r="15" spans="1:9">
      <c r="A15" s="4" t="s">
        <v>483</v>
      </c>
      <c r="B15" s="4" t="s">
        <v>484</v>
      </c>
      <c r="G15" s="4" t="s">
        <v>484</v>
      </c>
    </row>
    <row r="16" spans="1:9">
      <c r="A16" s="4" t="s">
        <v>485</v>
      </c>
      <c r="B16" s="7" t="n">
        <v>10000000</v>
      </c>
      <c r="G16" s="7" t="n">
        <v>10000000</v>
      </c>
    </row>
    <row r="17" spans="1:9">
      <c r="A17" s="4" t="s">
        <v>486</v>
      </c>
      <c r="B17" s="7" t="n">
        <v>10000000</v>
      </c>
    </row>
    <row r="18" spans="1:9">
      <c r="A18" s="4" t="s">
        <v>487</v>
      </c>
      <c r="B18" s="4" t="s">
        <v>375</v>
      </c>
    </row>
    <row r="19" spans="1:9">
      <c r="A19" s="4" t="s">
        <v>488</v>
      </c>
      <c r="D19" s="5" t="n">
        <v>1500000</v>
      </c>
      <c r="G19" s="5" t="n">
        <v>1500000</v>
      </c>
    </row>
    <row r="20" spans="1:9">
      <c r="A20" s="4" t="s">
        <v>489</v>
      </c>
      <c r="D20" s="5" t="n">
        <v>29100000</v>
      </c>
      <c r="E20" s="5" t="n">
        <v>28200000</v>
      </c>
      <c r="G20" s="5" t="n">
        <v>56300000</v>
      </c>
      <c r="H20" s="5" t="n">
        <v>55900000</v>
      </c>
    </row>
    <row r="21" spans="1:9">
      <c r="A21" s="4" t="s">
        <v>490</v>
      </c>
      <c r="D21" s="5" t="n">
        <v>3800000</v>
      </c>
      <c r="G21" s="7" t="n">
        <v>3800000</v>
      </c>
      <c r="I21" s="5" t="n">
        <v>5400000</v>
      </c>
    </row>
    <row r="22" spans="1:9">
      <c r="A22" s="4" t="s">
        <v>491</v>
      </c>
    </row>
    <row r="23" spans="1:9">
      <c r="A23" s="3" t="s">
        <v>467</v>
      </c>
    </row>
    <row r="24" spans="1:9">
      <c r="A24" s="4" t="s">
        <v>492</v>
      </c>
      <c r="G24" s="5" t="n">
        <v>3000</v>
      </c>
    </row>
    <row r="25" spans="1:9">
      <c r="A25" s="4" t="s">
        <v>493</v>
      </c>
      <c r="G25" s="5" t="n">
        <v>5000</v>
      </c>
    </row>
    <row r="26" spans="1:9">
      <c r="A26" s="4" t="s">
        <v>494</v>
      </c>
    </row>
    <row r="27" spans="1:9">
      <c r="A27" s="3" t="s">
        <v>467</v>
      </c>
    </row>
    <row r="28" spans="1:9">
      <c r="A28" s="4" t="s">
        <v>495</v>
      </c>
      <c r="C28" s="4" t="s">
        <v>496</v>
      </c>
    </row>
    <row r="29" spans="1:9">
      <c r="A29" s="4" t="s">
        <v>497</v>
      </c>
      <c r="C29" s="4" t="s">
        <v>484</v>
      </c>
    </row>
    <row r="30" spans="1:9">
      <c r="A30" s="4" t="s">
        <v>498</v>
      </c>
      <c r="D30" s="5" t="n">
        <v>1500000</v>
      </c>
      <c r="E30" s="5" t="n">
        <v>1700000</v>
      </c>
      <c r="G30" s="7" t="n">
        <v>3100000</v>
      </c>
      <c r="H30" s="5" t="n">
        <v>3500000</v>
      </c>
    </row>
    <row r="31" spans="1:9">
      <c r="A31" s="4" t="s">
        <v>499</v>
      </c>
      <c r="D31" s="5" t="n">
        <v>113000</v>
      </c>
      <c r="G31" s="5" t="n">
        <v>113000</v>
      </c>
      <c r="I31" s="5" t="n">
        <v>100000</v>
      </c>
    </row>
    <row r="32" spans="1:9">
      <c r="A32" s="4" t="s">
        <v>500</v>
      </c>
    </row>
    <row r="33" spans="1:9">
      <c r="A33" s="3" t="s">
        <v>467</v>
      </c>
    </row>
    <row r="34" spans="1:9">
      <c r="A34" s="4" t="s">
        <v>501</v>
      </c>
      <c r="C34" s="4" t="s">
        <v>502</v>
      </c>
    </row>
    <row r="35" spans="1:9">
      <c r="A35" s="4" t="s">
        <v>503</v>
      </c>
      <c r="D35" s="5" t="n">
        <v>1200000</v>
      </c>
      <c r="E35" s="5" t="n">
        <v>1300000</v>
      </c>
      <c r="G35" s="5" t="n">
        <v>2500000</v>
      </c>
      <c r="H35" s="5" t="n">
        <v>2500000</v>
      </c>
    </row>
    <row r="36" spans="1:9">
      <c r="A36" s="4" t="s">
        <v>504</v>
      </c>
      <c r="D36" s="5" t="n">
        <v>146000</v>
      </c>
      <c r="G36" s="5" t="n">
        <v>146000</v>
      </c>
      <c r="I36" s="5" t="n">
        <v>145000</v>
      </c>
    </row>
    <row r="37" spans="1:9">
      <c r="A37" s="4" t="s">
        <v>505</v>
      </c>
    </row>
    <row r="38" spans="1:9">
      <c r="A38" s="3" t="s">
        <v>467</v>
      </c>
    </row>
    <row r="39" spans="1:9">
      <c r="A39" s="4" t="s">
        <v>506</v>
      </c>
      <c r="G39" s="5" t="n">
        <v>36100000</v>
      </c>
    </row>
    <row r="40" spans="1:9">
      <c r="A40" s="4" t="s">
        <v>507</v>
      </c>
      <c r="G40" s="7" t="n">
        <v>63800000</v>
      </c>
    </row>
    <row r="41" spans="1:9">
      <c r="A41" s="4" t="s">
        <v>508</v>
      </c>
      <c r="G41" s="4" t="s">
        <v>509</v>
      </c>
    </row>
    <row r="42" spans="1:9">
      <c r="A42" s="4" t="s">
        <v>510</v>
      </c>
      <c r="D42" s="5" t="n">
        <v>148000</v>
      </c>
      <c r="E42" s="5" t="n">
        <v>151000</v>
      </c>
      <c r="G42" s="7" t="n">
        <v>297000</v>
      </c>
      <c r="H42" s="7" t="n">
        <v>303000</v>
      </c>
    </row>
    <row r="43" spans="1:9">
      <c r="A43" s="4" t="s">
        <v>511</v>
      </c>
      <c r="I43" s="5" t="n">
        <v>3200000</v>
      </c>
    </row>
    <row r="44" spans="1:9">
      <c r="A44" s="4" t="s">
        <v>512</v>
      </c>
      <c r="D44" s="5" t="n">
        <v>2800000</v>
      </c>
      <c r="G44" s="5" t="n">
        <v>2800000</v>
      </c>
      <c r="I44" s="5" t="n">
        <v>3200000</v>
      </c>
    </row>
    <row r="45" spans="1:9">
      <c r="A45" s="4" t="s">
        <v>513</v>
      </c>
    </row>
    <row r="46" spans="1:9">
      <c r="A46" s="3" t="s">
        <v>467</v>
      </c>
    </row>
    <row r="47" spans="1:9">
      <c r="A47" s="4" t="s">
        <v>514</v>
      </c>
      <c r="D47" s="5" t="n">
        <v>4700000</v>
      </c>
      <c r="G47" s="5" t="n">
        <v>4700000</v>
      </c>
      <c r="I47" s="7" t="n">
        <v>4900000</v>
      </c>
    </row>
    <row r="48" spans="1:9">
      <c r="A48" s="4" t="s">
        <v>515</v>
      </c>
    </row>
    <row r="49" spans="1:9">
      <c r="A49" s="3" t="s">
        <v>467</v>
      </c>
    </row>
    <row r="50" spans="1:9">
      <c r="A50" s="4" t="s">
        <v>516</v>
      </c>
      <c r="G50" s="7" t="n">
        <v>40000000</v>
      </c>
    </row>
    <row r="51" spans="1:9">
      <c r="A51" s="4" t="s">
        <v>517</v>
      </c>
      <c r="D51" s="7" t="n">
        <v>10000000</v>
      </c>
      <c r="E51" s="7" t="n">
        <v>20000000</v>
      </c>
      <c r="F51" s="7" t="n">
        <v>2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15"/>
  </cols>
  <sheetData>
    <row r="1" spans="1:7">
      <c r="A1" s="1" t="s">
        <v>518</v>
      </c>
      <c r="B1" s="2" t="s">
        <v>519</v>
      </c>
      <c r="C1" s="2" t="s">
        <v>239</v>
      </c>
      <c r="D1" s="2" t="s">
        <v>464</v>
      </c>
      <c r="E1" s="2" t="s">
        <v>422</v>
      </c>
      <c r="F1" s="2" t="s">
        <v>423</v>
      </c>
      <c r="G1" s="2" t="s">
        <v>520</v>
      </c>
    </row>
    <row r="2" spans="1:7">
      <c r="A2" s="3" t="s">
        <v>193</v>
      </c>
    </row>
    <row r="3" spans="1:7">
      <c r="A3" s="4" t="s">
        <v>37</v>
      </c>
      <c r="E3" s="7" t="n">
        <v>2284590</v>
      </c>
      <c r="F3" s="7" t="n">
        <v>2235681</v>
      </c>
    </row>
    <row r="4" spans="1:7">
      <c r="A4" s="4" t="s">
        <v>51</v>
      </c>
      <c r="E4" s="7" t="n">
        <v>1932792</v>
      </c>
      <c r="F4" s="5" t="n">
        <v>1926512</v>
      </c>
    </row>
    <row r="5" spans="1:7">
      <c r="A5" s="4" t="s">
        <v>521</v>
      </c>
    </row>
    <row r="6" spans="1:7">
      <c r="A6" s="3" t="s">
        <v>193</v>
      </c>
    </row>
    <row r="7" spans="1:7">
      <c r="A7" s="4" t="s">
        <v>250</v>
      </c>
      <c r="C7" s="4" t="s">
        <v>257</v>
      </c>
      <c r="E7" s="4" t="s">
        <v>257</v>
      </c>
    </row>
    <row r="8" spans="1:7">
      <c r="A8" s="4" t="s">
        <v>522</v>
      </c>
    </row>
    <row r="9" spans="1:7">
      <c r="A9" s="3" t="s">
        <v>193</v>
      </c>
    </row>
    <row r="10" spans="1:7">
      <c r="A10" s="4" t="s">
        <v>250</v>
      </c>
      <c r="C10" s="4" t="s">
        <v>273</v>
      </c>
      <c r="E10" s="4" t="s">
        <v>273</v>
      </c>
    </row>
    <row r="11" spans="1:7">
      <c r="A11" s="4" t="s">
        <v>523</v>
      </c>
    </row>
    <row r="12" spans="1:7">
      <c r="A12" s="3" t="s">
        <v>193</v>
      </c>
    </row>
    <row r="13" spans="1:7">
      <c r="A13" s="4" t="s">
        <v>250</v>
      </c>
      <c r="C13" s="4" t="s">
        <v>255</v>
      </c>
      <c r="E13" s="4" t="s">
        <v>255</v>
      </c>
    </row>
    <row r="14" spans="1:7">
      <c r="A14" s="4" t="s">
        <v>524</v>
      </c>
    </row>
    <row r="15" spans="1:7">
      <c r="A15" s="3" t="s">
        <v>193</v>
      </c>
    </row>
    <row r="16" spans="1:7">
      <c r="A16" s="4" t="s">
        <v>250</v>
      </c>
      <c r="C16" s="4" t="s">
        <v>271</v>
      </c>
      <c r="E16" s="4" t="s">
        <v>271</v>
      </c>
    </row>
    <row r="17" spans="1:7">
      <c r="A17" s="4" t="s">
        <v>525</v>
      </c>
    </row>
    <row r="18" spans="1:7">
      <c r="A18" s="3" t="s">
        <v>193</v>
      </c>
    </row>
    <row r="19" spans="1:7">
      <c r="A19" s="4" t="s">
        <v>526</v>
      </c>
      <c r="B19" s="7" t="n">
        <v>114800</v>
      </c>
    </row>
    <row r="20" spans="1:7">
      <c r="A20" s="4" t="s">
        <v>527</v>
      </c>
      <c r="B20" s="7" t="n">
        <v>68500</v>
      </c>
    </row>
    <row r="21" spans="1:7">
      <c r="A21" s="4" t="s">
        <v>528</v>
      </c>
    </row>
    <row r="22" spans="1:7">
      <c r="A22" s="3" t="s">
        <v>193</v>
      </c>
    </row>
    <row r="23" spans="1:7">
      <c r="A23" s="4" t="s">
        <v>529</v>
      </c>
      <c r="E23" s="7" t="n">
        <v>98200</v>
      </c>
      <c r="F23" s="5" t="n">
        <v>92300</v>
      </c>
    </row>
    <row r="24" spans="1:7">
      <c r="A24" s="4" t="s">
        <v>530</v>
      </c>
      <c r="E24" s="5" t="n">
        <v>9800</v>
      </c>
      <c r="F24" s="5" t="n">
        <v>9200</v>
      </c>
    </row>
    <row r="25" spans="1:7">
      <c r="A25" s="4" t="s">
        <v>37</v>
      </c>
      <c r="E25" s="5" t="n">
        <v>95900</v>
      </c>
      <c r="F25" s="5" t="n">
        <v>90000</v>
      </c>
    </row>
    <row r="26" spans="1:7">
      <c r="A26" s="4" t="s">
        <v>51</v>
      </c>
      <c r="E26" s="7" t="n">
        <v>154900</v>
      </c>
      <c r="F26" s="7" t="n">
        <v>147000</v>
      </c>
    </row>
    <row r="27" spans="1:7">
      <c r="A27" s="4" t="s">
        <v>531</v>
      </c>
    </row>
    <row r="28" spans="1:7">
      <c r="A28" s="3" t="s">
        <v>193</v>
      </c>
    </row>
    <row r="29" spans="1:7">
      <c r="A29" s="4" t="s">
        <v>532</v>
      </c>
      <c r="E29" s="4" t="s">
        <v>359</v>
      </c>
    </row>
    <row r="30" spans="1:7">
      <c r="A30" s="4" t="s">
        <v>533</v>
      </c>
      <c r="G30" s="5" t="n">
        <v>156</v>
      </c>
    </row>
    <row r="31" spans="1:7">
      <c r="A31" s="4" t="s">
        <v>534</v>
      </c>
      <c r="E31" s="4" t="s">
        <v>535</v>
      </c>
    </row>
    <row r="32" spans="1:7">
      <c r="A32" s="4" t="s">
        <v>536</v>
      </c>
      <c r="E32" s="4" t="s">
        <v>537</v>
      </c>
    </row>
    <row r="33" spans="1:7">
      <c r="A33" s="4" t="s">
        <v>538</v>
      </c>
      <c r="D33" s="7" t="n">
        <v>19400</v>
      </c>
    </row>
    <row r="34" spans="1:7">
      <c r="A34" s="4" t="s">
        <v>539</v>
      </c>
      <c r="D34" s="4" t="s">
        <v>535</v>
      </c>
    </row>
    <row r="35" spans="1:7">
      <c r="A35" s="4" t="s">
        <v>540</v>
      </c>
      <c r="D35" s="4" t="s">
        <v>541</v>
      </c>
    </row>
    <row r="36" spans="1:7">
      <c r="A36" s="4" t="s">
        <v>542</v>
      </c>
    </row>
    <row r="37" spans="1:7">
      <c r="A37" s="3" t="s">
        <v>193</v>
      </c>
    </row>
    <row r="38" spans="1:7">
      <c r="A38" s="4" t="s">
        <v>250</v>
      </c>
      <c r="C38" s="4" t="s">
        <v>543</v>
      </c>
      <c r="E38" s="4" t="s">
        <v>5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4</v>
      </c>
      <c r="B1" s="2" t="s">
        <v>65</v>
      </c>
      <c r="C1" s="2" t="s">
        <v>1</v>
      </c>
    </row>
    <row r="2" spans="1:3">
      <c r="B2" s="2" t="s">
        <v>22</v>
      </c>
      <c r="C2" s="2" t="s">
        <v>22</v>
      </c>
    </row>
    <row r="3" spans="1:3">
      <c r="A3" s="3" t="s">
        <v>545</v>
      </c>
    </row>
    <row r="4" spans="1:3">
      <c r="A4" s="4" t="s">
        <v>546</v>
      </c>
      <c r="C4" s="7" t="n">
        <v>72351</v>
      </c>
    </row>
    <row r="5" spans="1:3">
      <c r="A5" s="4" t="s">
        <v>118</v>
      </c>
      <c r="C5" s="5" t="n">
        <v>1733</v>
      </c>
    </row>
    <row r="6" spans="1:3">
      <c r="A6" s="4" t="s">
        <v>547</v>
      </c>
      <c r="C6" s="5" t="n">
        <v>-74084</v>
      </c>
    </row>
    <row r="7" spans="1:3">
      <c r="A7" s="4" t="s">
        <v>548</v>
      </c>
      <c r="B7" s="7" t="n">
        <v>0</v>
      </c>
      <c r="C7" s="5" t="n">
        <v>0</v>
      </c>
    </row>
    <row r="8" spans="1:3">
      <c r="A8" s="3" t="s">
        <v>549</v>
      </c>
    </row>
    <row r="9" spans="1:3">
      <c r="A9" s="4" t="s">
        <v>546</v>
      </c>
      <c r="B9" s="5" t="n">
        <v>74491</v>
      </c>
      <c r="C9" s="5" t="n">
        <v>0</v>
      </c>
    </row>
    <row r="10" spans="1:3">
      <c r="A10" s="4" t="s">
        <v>550</v>
      </c>
      <c r="C10" s="5" t="n">
        <v>74084</v>
      </c>
    </row>
    <row r="11" spans="1:3">
      <c r="A11" s="4" t="s">
        <v>551</v>
      </c>
      <c r="B11" s="5" t="n">
        <v>2116</v>
      </c>
      <c r="C11" s="5" t="n">
        <v>2523</v>
      </c>
    </row>
    <row r="12" spans="1:3">
      <c r="A12" s="4" t="s">
        <v>548</v>
      </c>
      <c r="B12" s="7" t="n">
        <v>76607</v>
      </c>
      <c r="C12" s="7" t="n">
        <v>766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2</v>
      </c>
      <c r="B1" s="2" t="s">
        <v>65</v>
      </c>
      <c r="C1" s="2" t="s">
        <v>1</v>
      </c>
    </row>
    <row r="2" spans="1:3">
      <c r="B2" s="2" t="s">
        <v>22</v>
      </c>
      <c r="C2" s="2" t="s">
        <v>22</v>
      </c>
    </row>
    <row r="3" spans="1:3">
      <c r="A3" s="3" t="s">
        <v>553</v>
      </c>
    </row>
    <row r="4" spans="1:3">
      <c r="A4" s="4" t="s">
        <v>554</v>
      </c>
      <c r="B4" s="7" t="n">
        <v>2627</v>
      </c>
      <c r="C4" s="7" t="n">
        <v>3508</v>
      </c>
    </row>
    <row r="5" spans="1:3">
      <c r="A5" s="4" t="s">
        <v>555</v>
      </c>
      <c r="B5" s="5" t="n">
        <v>-230</v>
      </c>
      <c r="C5" s="5" t="n">
        <v>889</v>
      </c>
    </row>
    <row r="6" spans="1:3">
      <c r="A6" s="4" t="s">
        <v>556</v>
      </c>
      <c r="B6" s="5" t="n">
        <v>-1000</v>
      </c>
      <c r="C6" s="5" t="n">
        <v>-3000</v>
      </c>
    </row>
    <row r="7" spans="1:3">
      <c r="A7" s="4" t="s">
        <v>557</v>
      </c>
      <c r="B7" s="7" t="n">
        <v>1397</v>
      </c>
      <c r="C7" s="7" t="n">
        <v>1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8</v>
      </c>
      <c r="B1" s="2" t="s">
        <v>65</v>
      </c>
      <c r="C1" s="2" t="s">
        <v>1</v>
      </c>
    </row>
    <row r="2" spans="1:3">
      <c r="B2" s="2" t="s">
        <v>22</v>
      </c>
      <c r="C2" s="2" t="s">
        <v>22</v>
      </c>
    </row>
    <row r="3" spans="1:3">
      <c r="A3" s="3" t="s">
        <v>559</v>
      </c>
    </row>
    <row r="4" spans="1:3">
      <c r="A4" s="4" t="s">
        <v>554</v>
      </c>
      <c r="B4" s="7" t="n">
        <v>2393</v>
      </c>
      <c r="C4" s="7" t="n">
        <v>3189</v>
      </c>
    </row>
    <row r="5" spans="1:3">
      <c r="A5" s="4" t="s">
        <v>560</v>
      </c>
      <c r="B5" s="5" t="n">
        <v>3389</v>
      </c>
      <c r="C5" s="5" t="n">
        <v>4752</v>
      </c>
    </row>
    <row r="6" spans="1:3">
      <c r="A6" s="4" t="s">
        <v>556</v>
      </c>
      <c r="B6" s="5" t="n">
        <v>-957</v>
      </c>
      <c r="C6" s="5" t="n">
        <v>-3116</v>
      </c>
    </row>
    <row r="7" spans="1:3">
      <c r="A7" s="4" t="s">
        <v>557</v>
      </c>
      <c r="B7" s="5" t="n">
        <v>4825</v>
      </c>
      <c r="C7" s="5" t="n">
        <v>4825</v>
      </c>
    </row>
    <row r="8" spans="1:3">
      <c r="A8" s="4" t="s">
        <v>108</v>
      </c>
      <c r="B8" s="7" t="n">
        <v>150</v>
      </c>
      <c r="C8" s="7" t="n">
        <v>5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61</v>
      </c>
      <c r="B1" s="2" t="s">
        <v>238</v>
      </c>
      <c r="C1" s="2" t="s">
        <v>1</v>
      </c>
    </row>
    <row r="2" spans="1:4">
      <c r="B2" s="2" t="s">
        <v>562</v>
      </c>
      <c r="C2" s="2" t="s">
        <v>22</v>
      </c>
      <c r="D2" s="2" t="s">
        <v>23</v>
      </c>
    </row>
    <row r="3" spans="1:4">
      <c r="A3" s="3" t="s">
        <v>193</v>
      </c>
    </row>
    <row r="4" spans="1:4">
      <c r="A4" s="4" t="s">
        <v>563</v>
      </c>
      <c r="C4" s="7" t="n">
        <v>143440</v>
      </c>
      <c r="D4" s="7" t="n">
        <v>149204</v>
      </c>
    </row>
    <row r="5" spans="1:4">
      <c r="A5" s="4" t="s">
        <v>33</v>
      </c>
      <c r="C5" s="5" t="n">
        <v>1389902</v>
      </c>
      <c r="D5" s="5" t="n">
        <v>1353976</v>
      </c>
    </row>
    <row r="6" spans="1:4">
      <c r="A6" s="4" t="s">
        <v>37</v>
      </c>
      <c r="C6" s="5" t="n">
        <v>2284590</v>
      </c>
      <c r="D6" s="5" t="n">
        <v>2235681</v>
      </c>
    </row>
    <row r="7" spans="1:4">
      <c r="A7" s="4" t="s">
        <v>51</v>
      </c>
      <c r="C7" s="5" t="n">
        <v>1932792</v>
      </c>
      <c r="D7" s="5" t="n">
        <v>1926512</v>
      </c>
    </row>
    <row r="8" spans="1:4">
      <c r="A8" s="4" t="s">
        <v>564</v>
      </c>
    </row>
    <row r="9" spans="1:4">
      <c r="A9" s="3" t="s">
        <v>193</v>
      </c>
    </row>
    <row r="10" spans="1:4">
      <c r="A10" s="4" t="s">
        <v>565</v>
      </c>
      <c r="C10" s="5" t="n">
        <v>100000</v>
      </c>
    </row>
    <row r="11" spans="1:4">
      <c r="A11" s="4" t="s">
        <v>563</v>
      </c>
      <c r="C11" s="5" t="n">
        <v>155900</v>
      </c>
      <c r="D11" s="5" t="n">
        <v>162000</v>
      </c>
    </row>
    <row r="12" spans="1:4">
      <c r="A12" s="4" t="s">
        <v>33</v>
      </c>
      <c r="C12" s="5" t="n">
        <v>66100</v>
      </c>
      <c r="D12" s="5" t="n">
        <v>49200</v>
      </c>
    </row>
    <row r="13" spans="1:4">
      <c r="A13" s="4" t="s">
        <v>37</v>
      </c>
      <c r="C13" s="5" t="n">
        <v>224300</v>
      </c>
      <c r="D13" s="5" t="n">
        <v>212800</v>
      </c>
    </row>
    <row r="14" spans="1:4">
      <c r="A14" s="4" t="s">
        <v>51</v>
      </c>
      <c r="C14" s="7" t="n">
        <v>9800</v>
      </c>
      <c r="D14" s="7" t="n">
        <v>13900</v>
      </c>
    </row>
    <row r="15" spans="1:4">
      <c r="A15" s="4" t="s">
        <v>566</v>
      </c>
    </row>
    <row r="16" spans="1:4">
      <c r="A16" s="3" t="s">
        <v>193</v>
      </c>
    </row>
    <row r="17" spans="1:4">
      <c r="A17" s="4" t="s">
        <v>567</v>
      </c>
      <c r="B17" s="7" t="n">
        <v>10000</v>
      </c>
    </row>
    <row r="18" spans="1:4">
      <c r="A18" s="4" t="s">
        <v>568</v>
      </c>
      <c r="B18" s="4" t="s">
        <v>569</v>
      </c>
    </row>
    <row r="19" spans="1:4">
      <c r="A19" s="4" t="s">
        <v>570</v>
      </c>
    </row>
    <row r="20" spans="1:4">
      <c r="A20" s="3" t="s">
        <v>193</v>
      </c>
    </row>
    <row r="21" spans="1:4">
      <c r="A21" s="4" t="s">
        <v>250</v>
      </c>
      <c r="C21" s="4" t="s">
        <v>279</v>
      </c>
    </row>
    <row r="22" spans="1:4">
      <c r="A22" s="4" t="s">
        <v>571</v>
      </c>
    </row>
    <row r="23" spans="1:4">
      <c r="A23" s="3" t="s">
        <v>193</v>
      </c>
    </row>
    <row r="24" spans="1:4">
      <c r="A24" s="4" t="s">
        <v>250</v>
      </c>
      <c r="C24" s="4" t="s">
        <v>5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573</v>
      </c>
      <c r="B1" s="2" t="s">
        <v>65</v>
      </c>
      <c r="D1" s="2" t="s">
        <v>1</v>
      </c>
    </row>
    <row r="2" spans="1:6">
      <c r="B2" s="2" t="s">
        <v>422</v>
      </c>
      <c r="C2" s="2" t="s">
        <v>463</v>
      </c>
      <c r="D2" s="2" t="s">
        <v>574</v>
      </c>
      <c r="E2" s="2" t="s">
        <v>463</v>
      </c>
      <c r="F2" s="2" t="s">
        <v>423</v>
      </c>
    </row>
    <row r="3" spans="1:6">
      <c r="A3" s="3" t="s">
        <v>199</v>
      </c>
    </row>
    <row r="4" spans="1:6">
      <c r="A4" s="4" t="s">
        <v>242</v>
      </c>
      <c r="D4" s="5" t="n">
        <v>2</v>
      </c>
    </row>
    <row r="5" spans="1:6">
      <c r="A5" s="3" t="s">
        <v>575</v>
      </c>
    </row>
    <row r="6" spans="1:6">
      <c r="A6" s="4" t="s">
        <v>74</v>
      </c>
      <c r="B6" s="7" t="n">
        <v>332017</v>
      </c>
      <c r="C6" s="7" t="n">
        <v>336824</v>
      </c>
      <c r="D6" s="7" t="n">
        <v>663501</v>
      </c>
      <c r="E6" s="7" t="n">
        <v>667816</v>
      </c>
    </row>
    <row r="7" spans="1:6">
      <c r="A7" s="4" t="s">
        <v>576</v>
      </c>
      <c r="B7" s="5" t="n">
        <v>56072</v>
      </c>
      <c r="C7" s="5" t="n">
        <v>59424</v>
      </c>
      <c r="D7" s="5" t="n">
        <v>111072</v>
      </c>
      <c r="E7" s="5" t="n">
        <v>108844</v>
      </c>
    </row>
    <row r="8" spans="1:6">
      <c r="A8" s="4" t="s">
        <v>85</v>
      </c>
      <c r="B8" s="5" t="n">
        <v>-65</v>
      </c>
      <c r="C8" s="5" t="n">
        <v>0</v>
      </c>
      <c r="D8" s="5" t="n">
        <v>-1798</v>
      </c>
      <c r="E8" s="5" t="n">
        <v>0</v>
      </c>
    </row>
    <row r="9" spans="1:6">
      <c r="A9" s="4" t="s">
        <v>87</v>
      </c>
      <c r="B9" s="5" t="n">
        <v>3877</v>
      </c>
      <c r="C9" s="5" t="n">
        <v>2678</v>
      </c>
      <c r="D9" s="5" t="n">
        <v>7746</v>
      </c>
      <c r="E9" s="5" t="n">
        <v>5578</v>
      </c>
    </row>
    <row r="10" spans="1:6">
      <c r="A10" s="4" t="s">
        <v>88</v>
      </c>
      <c r="B10" s="5" t="n">
        <v>-30806</v>
      </c>
      <c r="C10" s="5" t="n">
        <v>-28594</v>
      </c>
      <c r="D10" s="5" t="n">
        <v>-59142</v>
      </c>
      <c r="E10" s="5" t="n">
        <v>-58629</v>
      </c>
    </row>
    <row r="11" spans="1:6">
      <c r="A11" s="4" t="s">
        <v>89</v>
      </c>
      <c r="B11" s="5" t="n">
        <v>0</v>
      </c>
      <c r="C11" s="5" t="n">
        <v>0</v>
      </c>
      <c r="D11" s="5" t="n">
        <v>0</v>
      </c>
      <c r="E11" s="5" t="n">
        <v>-73796</v>
      </c>
    </row>
    <row r="12" spans="1:6">
      <c r="A12" s="4" t="s">
        <v>90</v>
      </c>
      <c r="B12" s="5" t="n">
        <v>-596</v>
      </c>
      <c r="C12" s="5" t="n">
        <v>-2114</v>
      </c>
      <c r="D12" s="5" t="n">
        <v>-421</v>
      </c>
      <c r="E12" s="5" t="n">
        <v>-2845</v>
      </c>
    </row>
    <row r="13" spans="1:6">
      <c r="A13" s="4" t="s">
        <v>91</v>
      </c>
      <c r="B13" s="5" t="n">
        <v>-63</v>
      </c>
      <c r="C13" s="5" t="n">
        <v>2</v>
      </c>
      <c r="D13" s="5" t="n">
        <v>-348</v>
      </c>
      <c r="E13" s="5" t="n">
        <v>3</v>
      </c>
    </row>
    <row r="14" spans="1:6">
      <c r="A14" s="4" t="s">
        <v>93</v>
      </c>
      <c r="B14" s="5" t="n">
        <v>28419</v>
      </c>
      <c r="C14" s="5" t="n">
        <v>31396</v>
      </c>
      <c r="D14" s="5" t="n">
        <v>57109</v>
      </c>
      <c r="E14" s="5" t="n">
        <v>-20845</v>
      </c>
    </row>
    <row r="15" spans="1:6">
      <c r="A15" s="4" t="s">
        <v>94</v>
      </c>
      <c r="B15" s="5" t="n">
        <v>189</v>
      </c>
      <c r="C15" s="5" t="n">
        <v>74</v>
      </c>
      <c r="D15" s="5" t="n">
        <v>708</v>
      </c>
      <c r="E15" s="5" t="n">
        <v>693</v>
      </c>
    </row>
    <row r="16" spans="1:6">
      <c r="A16" s="4" t="s">
        <v>95</v>
      </c>
      <c r="B16" s="5" t="n">
        <v>28608</v>
      </c>
      <c r="C16" s="5" t="n">
        <v>31470</v>
      </c>
      <c r="D16" s="5" t="n">
        <v>57817</v>
      </c>
      <c r="E16" s="5" t="n">
        <v>-20152</v>
      </c>
    </row>
    <row r="17" spans="1:6">
      <c r="A17" s="3" t="s">
        <v>96</v>
      </c>
    </row>
    <row r="18" spans="1:6">
      <c r="A18" s="4" t="s">
        <v>97</v>
      </c>
      <c r="B18" s="5" t="n">
        <v>1460</v>
      </c>
      <c r="C18" s="5" t="n">
        <v>15009</v>
      </c>
      <c r="D18" s="5" t="n">
        <v>16207</v>
      </c>
      <c r="E18" s="5" t="n">
        <v>-3301</v>
      </c>
    </row>
    <row r="19" spans="1:6">
      <c r="A19" s="4" t="s">
        <v>98</v>
      </c>
      <c r="B19" s="5" t="n">
        <v>1460</v>
      </c>
      <c r="C19" s="5" t="n">
        <v>15009</v>
      </c>
      <c r="D19" s="5" t="n">
        <v>16207</v>
      </c>
      <c r="E19" s="5" t="n">
        <v>-3301</v>
      </c>
    </row>
    <row r="20" spans="1:6">
      <c r="A20" s="4" t="s">
        <v>99</v>
      </c>
      <c r="B20" s="5" t="n">
        <v>-708</v>
      </c>
      <c r="C20" s="5" t="n">
        <v>-7804</v>
      </c>
      <c r="D20" s="5" t="n">
        <v>-9026</v>
      </c>
      <c r="E20" s="5" t="n">
        <v>1609</v>
      </c>
    </row>
    <row r="21" spans="1:6">
      <c r="A21" s="4" t="s">
        <v>100</v>
      </c>
      <c r="B21" s="5" t="n">
        <v>752</v>
      </c>
      <c r="C21" s="5" t="n">
        <v>7205</v>
      </c>
      <c r="D21" s="5" t="n">
        <v>7181</v>
      </c>
      <c r="E21" s="5" t="n">
        <v>-1692</v>
      </c>
    </row>
    <row r="22" spans="1:6">
      <c r="A22" s="4" t="s">
        <v>101</v>
      </c>
      <c r="B22" s="5" t="n">
        <v>29360</v>
      </c>
      <c r="C22" s="5" t="n">
        <v>38675</v>
      </c>
      <c r="D22" s="5" t="n">
        <v>64998</v>
      </c>
      <c r="E22" s="5" t="n">
        <v>-21844</v>
      </c>
    </row>
    <row r="23" spans="1:6">
      <c r="A23" s="4" t="s">
        <v>577</v>
      </c>
      <c r="D23" s="5" t="n">
        <v>72535</v>
      </c>
      <c r="E23" s="5" t="n">
        <v>29325</v>
      </c>
    </row>
    <row r="24" spans="1:6">
      <c r="A24" s="4" t="s">
        <v>37</v>
      </c>
      <c r="B24" s="5" t="n">
        <v>2284590</v>
      </c>
      <c r="D24" s="5" t="n">
        <v>2284590</v>
      </c>
      <c r="F24" s="7" t="n">
        <v>2235681</v>
      </c>
    </row>
    <row r="25" spans="1:6">
      <c r="A25" s="4" t="s">
        <v>442</v>
      </c>
    </row>
    <row r="26" spans="1:6">
      <c r="A26" s="3" t="s">
        <v>96</v>
      </c>
    </row>
    <row r="27" spans="1:6">
      <c r="A27" s="4" t="s">
        <v>577</v>
      </c>
      <c r="D27" s="5" t="n">
        <v>56482</v>
      </c>
      <c r="E27" s="5" t="n">
        <v>19843</v>
      </c>
    </row>
    <row r="28" spans="1:6">
      <c r="A28" s="4" t="s">
        <v>37</v>
      </c>
      <c r="B28" s="5" t="n">
        <v>1358638</v>
      </c>
      <c r="D28" s="5" t="n">
        <v>1358638</v>
      </c>
      <c r="F28" s="5" t="n">
        <v>1333012</v>
      </c>
    </row>
    <row r="29" spans="1:6">
      <c r="A29" s="4" t="s">
        <v>578</v>
      </c>
    </row>
    <row r="30" spans="1:6">
      <c r="A30" s="3" t="s">
        <v>96</v>
      </c>
    </row>
    <row r="31" spans="1:6">
      <c r="A31" s="4" t="s">
        <v>577</v>
      </c>
      <c r="D31" s="5" t="n">
        <v>3786</v>
      </c>
      <c r="E31" s="5" t="n">
        <v>2875</v>
      </c>
    </row>
    <row r="32" spans="1:6">
      <c r="A32" s="4" t="s">
        <v>37</v>
      </c>
      <c r="B32" s="5" t="n">
        <v>577859</v>
      </c>
      <c r="D32" s="5" t="n">
        <v>577859</v>
      </c>
      <c r="F32" s="5" t="n">
        <v>582241</v>
      </c>
    </row>
    <row r="33" spans="1:6">
      <c r="A33" s="4" t="s">
        <v>579</v>
      </c>
    </row>
    <row r="34" spans="1:6">
      <c r="A34" s="3" t="s">
        <v>96</v>
      </c>
    </row>
    <row r="35" spans="1:6">
      <c r="A35" s="4" t="s">
        <v>577</v>
      </c>
      <c r="D35" s="5" t="n">
        <v>12267</v>
      </c>
      <c r="E35" s="5" t="n">
        <v>6607</v>
      </c>
    </row>
    <row r="36" spans="1:6">
      <c r="A36" s="4" t="s">
        <v>37</v>
      </c>
      <c r="B36" s="5" t="n">
        <v>348093</v>
      </c>
      <c r="D36" s="5" t="n">
        <v>348093</v>
      </c>
      <c r="F36" s="7" t="n">
        <v>320428</v>
      </c>
    </row>
    <row r="37" spans="1:6">
      <c r="A37" s="4" t="s">
        <v>580</v>
      </c>
    </row>
    <row r="38" spans="1:6">
      <c r="A38" s="3" t="s">
        <v>575</v>
      </c>
    </row>
    <row r="39" spans="1:6">
      <c r="A39" s="4" t="s">
        <v>74</v>
      </c>
      <c r="B39" s="5" t="n">
        <v>260354</v>
      </c>
      <c r="C39" s="5" t="n">
        <v>264994</v>
      </c>
      <c r="D39" s="5" t="n">
        <v>523291</v>
      </c>
      <c r="E39" s="5" t="n">
        <v>524197</v>
      </c>
    </row>
    <row r="40" spans="1:6">
      <c r="A40" s="4" t="s">
        <v>576</v>
      </c>
      <c r="B40" s="5" t="n">
        <v>57779</v>
      </c>
      <c r="C40" s="5" t="n">
        <v>66485</v>
      </c>
      <c r="D40" s="5" t="n">
        <v>114172</v>
      </c>
      <c r="E40" s="5" t="n">
        <v>115834</v>
      </c>
    </row>
    <row r="41" spans="1:6">
      <c r="A41" s="4" t="s">
        <v>581</v>
      </c>
    </row>
    <row r="42" spans="1:6">
      <c r="A42" s="3" t="s">
        <v>575</v>
      </c>
    </row>
    <row r="43" spans="1:6">
      <c r="A43" s="4" t="s">
        <v>74</v>
      </c>
      <c r="B43" s="5" t="n">
        <v>67130</v>
      </c>
      <c r="C43" s="5" t="n">
        <v>68303</v>
      </c>
      <c r="D43" s="5" t="n">
        <v>131934</v>
      </c>
      <c r="E43" s="5" t="n">
        <v>136721</v>
      </c>
    </row>
    <row r="44" spans="1:6">
      <c r="A44" s="4" t="s">
        <v>576</v>
      </c>
      <c r="B44" s="5" t="n">
        <v>8872</v>
      </c>
      <c r="C44" s="5" t="n">
        <v>9691</v>
      </c>
      <c r="D44" s="5" t="n">
        <v>16547</v>
      </c>
      <c r="E44" s="5" t="n">
        <v>17601</v>
      </c>
    </row>
    <row r="45" spans="1:6">
      <c r="A45" s="4" t="s">
        <v>582</v>
      </c>
    </row>
    <row r="46" spans="1:6">
      <c r="A46" s="3" t="s">
        <v>575</v>
      </c>
    </row>
    <row r="47" spans="1:6">
      <c r="A47" s="4" t="s">
        <v>74</v>
      </c>
      <c r="B47" s="5" t="n">
        <v>4593</v>
      </c>
      <c r="C47" s="5" t="n">
        <v>3587</v>
      </c>
      <c r="D47" s="5" t="n">
        <v>8396</v>
      </c>
      <c r="E47" s="5" t="n">
        <v>7018</v>
      </c>
    </row>
    <row r="48" spans="1:6">
      <c r="A48" s="4" t="s">
        <v>576</v>
      </c>
      <c r="B48" s="5" t="n">
        <v>-10579</v>
      </c>
      <c r="C48" s="5" t="n">
        <v>-16752</v>
      </c>
      <c r="D48" s="5" t="n">
        <v>-19647</v>
      </c>
      <c r="E48" s="5" t="n">
        <v>-24591</v>
      </c>
    </row>
    <row r="49" spans="1:6">
      <c r="A49" s="4" t="s">
        <v>583</v>
      </c>
    </row>
    <row r="50" spans="1:6">
      <c r="A50" s="3" t="s">
        <v>575</v>
      </c>
    </row>
    <row r="51" spans="1:6">
      <c r="A51" s="4" t="s">
        <v>74</v>
      </c>
      <c r="B51" s="7" t="n">
        <v>-60</v>
      </c>
      <c r="C51" s="7" t="n">
        <v>-60</v>
      </c>
      <c r="D51" s="7" t="n">
        <v>-120</v>
      </c>
      <c r="E51" s="7" t="n">
        <v>-12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2</v>
      </c>
      <c r="D2" s="2" t="s">
        <v>66</v>
      </c>
      <c r="E2" s="2" t="s">
        <v>22</v>
      </c>
      <c r="F2" s="2" t="s">
        <v>66</v>
      </c>
    </row>
    <row r="3" spans="1:6">
      <c r="A3" s="3" t="s">
        <v>67</v>
      </c>
    </row>
    <row r="4" spans="1:6">
      <c r="A4" s="4" t="s">
        <v>68</v>
      </c>
      <c r="C4" s="7" t="n">
        <v>288735</v>
      </c>
      <c r="D4" s="7" t="n">
        <v>293736</v>
      </c>
      <c r="E4" s="7" t="n">
        <v>575741</v>
      </c>
      <c r="F4" s="7" t="n">
        <v>578811</v>
      </c>
    </row>
    <row r="5" spans="1:6">
      <c r="A5" s="4" t="s">
        <v>69</v>
      </c>
      <c r="C5" s="5" t="n">
        <v>21170</v>
      </c>
      <c r="D5" s="5" t="n">
        <v>21731</v>
      </c>
      <c r="E5" s="5" t="n">
        <v>42990</v>
      </c>
      <c r="F5" s="5" t="n">
        <v>44787</v>
      </c>
    </row>
    <row r="6" spans="1:6">
      <c r="A6" s="4" t="s">
        <v>70</v>
      </c>
      <c r="C6" s="5" t="n">
        <v>14957</v>
      </c>
      <c r="D6" s="5" t="n">
        <v>14919</v>
      </c>
      <c r="E6" s="5" t="n">
        <v>29864</v>
      </c>
      <c r="F6" s="5" t="n">
        <v>29622</v>
      </c>
    </row>
    <row r="7" spans="1:6">
      <c r="A7" s="4" t="s">
        <v>71</v>
      </c>
      <c r="C7" s="5" t="n">
        <v>29849</v>
      </c>
      <c r="D7" s="5" t="n">
        <v>29508</v>
      </c>
      <c r="E7" s="5" t="n">
        <v>62737</v>
      </c>
      <c r="F7" s="5" t="n">
        <v>63973</v>
      </c>
    </row>
    <row r="8" spans="1:6">
      <c r="A8" s="4" t="s">
        <v>72</v>
      </c>
      <c r="C8" s="5" t="n">
        <v>354711</v>
      </c>
      <c r="D8" s="5" t="n">
        <v>359894</v>
      </c>
      <c r="E8" s="5" t="n">
        <v>711332</v>
      </c>
      <c r="F8" s="5" t="n">
        <v>717193</v>
      </c>
    </row>
    <row r="9" spans="1:6">
      <c r="A9" s="4" t="s">
        <v>73</v>
      </c>
      <c r="C9" s="5" t="n">
        <v>-22694</v>
      </c>
      <c r="D9" s="5" t="n">
        <v>-23070</v>
      </c>
      <c r="E9" s="5" t="n">
        <v>-47831</v>
      </c>
      <c r="F9" s="5" t="n">
        <v>-49377</v>
      </c>
    </row>
    <row r="10" spans="1:6">
      <c r="A10" s="4" t="s">
        <v>74</v>
      </c>
      <c r="C10" s="5" t="n">
        <v>332017</v>
      </c>
      <c r="D10" s="5" t="n">
        <v>336824</v>
      </c>
      <c r="E10" s="5" t="n">
        <v>663501</v>
      </c>
      <c r="F10" s="5" t="n">
        <v>667816</v>
      </c>
    </row>
    <row r="11" spans="1:6">
      <c r="A11" s="3" t="s">
        <v>75</v>
      </c>
    </row>
    <row r="12" spans="1:6">
      <c r="A12" s="4" t="s">
        <v>68</v>
      </c>
      <c r="B12" s="4" t="s">
        <v>76</v>
      </c>
      <c r="C12" s="5" t="n">
        <v>161801</v>
      </c>
      <c r="D12" s="5" t="n">
        <v>160200</v>
      </c>
      <c r="E12" s="5" t="n">
        <v>326116</v>
      </c>
      <c r="F12" s="5" t="n">
        <v>329582</v>
      </c>
    </row>
    <row r="13" spans="1:6">
      <c r="A13" s="4" t="s">
        <v>69</v>
      </c>
      <c r="C13" s="5" t="n">
        <v>10180</v>
      </c>
      <c r="D13" s="5" t="n">
        <v>10241</v>
      </c>
      <c r="E13" s="5" t="n">
        <v>20369</v>
      </c>
      <c r="F13" s="5" t="n">
        <v>20570</v>
      </c>
    </row>
    <row r="14" spans="1:6">
      <c r="A14" s="4" t="s">
        <v>70</v>
      </c>
      <c r="B14" s="4" t="s">
        <v>76</v>
      </c>
      <c r="C14" s="5" t="n">
        <v>6647</v>
      </c>
      <c r="D14" s="5" t="n">
        <v>6971</v>
      </c>
      <c r="E14" s="5" t="n">
        <v>13652</v>
      </c>
      <c r="F14" s="5" t="n">
        <v>13174</v>
      </c>
    </row>
    <row r="15" spans="1:6">
      <c r="A15" s="4" t="s">
        <v>71</v>
      </c>
      <c r="C15" s="5" t="n">
        <v>9589</v>
      </c>
      <c r="D15" s="5" t="n">
        <v>11582</v>
      </c>
      <c r="E15" s="5" t="n">
        <v>21206</v>
      </c>
      <c r="F15" s="5" t="n">
        <v>26969</v>
      </c>
    </row>
    <row r="16" spans="1:6">
      <c r="A16" s="4" t="s">
        <v>77</v>
      </c>
      <c r="B16" s="4" t="s">
        <v>76</v>
      </c>
      <c r="C16" s="5" t="n">
        <v>49595</v>
      </c>
      <c r="D16" s="5" t="n">
        <v>50193</v>
      </c>
      <c r="E16" s="5" t="n">
        <v>99972</v>
      </c>
      <c r="F16" s="5" t="n">
        <v>100589</v>
      </c>
    </row>
    <row r="17" spans="1:6">
      <c r="A17" s="4" t="s">
        <v>78</v>
      </c>
      <c r="B17" s="4" t="s">
        <v>76</v>
      </c>
      <c r="C17" s="5" t="n">
        <v>14090</v>
      </c>
      <c r="D17" s="5" t="n">
        <v>20260</v>
      </c>
      <c r="E17" s="5" t="n">
        <v>26243</v>
      </c>
      <c r="F17" s="5" t="n">
        <v>31448</v>
      </c>
    </row>
    <row r="18" spans="1:6">
      <c r="A18" s="4" t="s">
        <v>79</v>
      </c>
      <c r="C18" s="5" t="n">
        <v>19828</v>
      </c>
      <c r="D18" s="5" t="n">
        <v>18090</v>
      </c>
      <c r="E18" s="5" t="n">
        <v>40035</v>
      </c>
      <c r="F18" s="5" t="n">
        <v>36302</v>
      </c>
    </row>
    <row r="19" spans="1:6">
      <c r="A19" s="4" t="s">
        <v>80</v>
      </c>
      <c r="C19" s="5" t="n">
        <v>410</v>
      </c>
      <c r="D19" s="5" t="n">
        <v>-111</v>
      </c>
      <c r="E19" s="5" t="n">
        <v>331</v>
      </c>
      <c r="F19" s="5" t="n">
        <v>-91</v>
      </c>
    </row>
    <row r="20" spans="1:6">
      <c r="A20" s="4" t="s">
        <v>81</v>
      </c>
      <c r="C20" s="5" t="n">
        <v>2792</v>
      </c>
      <c r="D20" s="5" t="n">
        <v>0</v>
      </c>
      <c r="E20" s="5" t="n">
        <v>2792</v>
      </c>
      <c r="F20" s="5" t="n">
        <v>0</v>
      </c>
    </row>
    <row r="21" spans="1:6">
      <c r="A21" s="4" t="s">
        <v>82</v>
      </c>
      <c r="C21" s="5" t="n">
        <v>1013</v>
      </c>
      <c r="D21" s="5" t="n">
        <v>-26</v>
      </c>
      <c r="E21" s="5" t="n">
        <v>1713</v>
      </c>
      <c r="F21" s="5" t="n">
        <v>429</v>
      </c>
    </row>
    <row r="22" spans="1:6">
      <c r="A22" s="4" t="s">
        <v>83</v>
      </c>
      <c r="C22" s="5" t="n">
        <v>275945</v>
      </c>
      <c r="D22" s="5" t="n">
        <v>277400</v>
      </c>
      <c r="E22" s="5" t="n">
        <v>552429</v>
      </c>
      <c r="F22" s="5" t="n">
        <v>558972</v>
      </c>
    </row>
    <row r="23" spans="1:6">
      <c r="A23" s="4" t="s">
        <v>84</v>
      </c>
      <c r="C23" s="5" t="n">
        <v>56072</v>
      </c>
      <c r="D23" s="5" t="n">
        <v>59424</v>
      </c>
      <c r="E23" s="5" t="n">
        <v>111072</v>
      </c>
      <c r="F23" s="5" t="n">
        <v>108844</v>
      </c>
    </row>
    <row r="24" spans="1:6">
      <c r="A24" s="4" t="s">
        <v>85</v>
      </c>
      <c r="C24" s="5" t="n">
        <v>-65</v>
      </c>
      <c r="D24" s="5" t="n">
        <v>0</v>
      </c>
      <c r="E24" s="5" t="n">
        <v>-1798</v>
      </c>
      <c r="F24" s="5" t="n">
        <v>0</v>
      </c>
    </row>
    <row r="25" spans="1:6">
      <c r="A25" s="3" t="s">
        <v>86</v>
      </c>
    </row>
    <row r="26" spans="1:6">
      <c r="A26" s="4" t="s">
        <v>87</v>
      </c>
      <c r="C26" s="5" t="n">
        <v>3877</v>
      </c>
      <c r="D26" s="5" t="n">
        <v>2678</v>
      </c>
      <c r="E26" s="5" t="n">
        <v>7746</v>
      </c>
      <c r="F26" s="5" t="n">
        <v>5578</v>
      </c>
    </row>
    <row r="27" spans="1:6">
      <c r="A27" s="4" t="s">
        <v>88</v>
      </c>
      <c r="C27" s="5" t="n">
        <v>-30806</v>
      </c>
      <c r="D27" s="5" t="n">
        <v>-28594</v>
      </c>
      <c r="E27" s="5" t="n">
        <v>-59142</v>
      </c>
      <c r="F27" s="5" t="n">
        <v>-58629</v>
      </c>
    </row>
    <row r="28" spans="1:6">
      <c r="A28" s="4" t="s">
        <v>89</v>
      </c>
      <c r="C28" s="5" t="n">
        <v>0</v>
      </c>
      <c r="D28" s="5" t="n">
        <v>0</v>
      </c>
      <c r="E28" s="5" t="n">
        <v>0</v>
      </c>
      <c r="F28" s="5" t="n">
        <v>-73796</v>
      </c>
    </row>
    <row r="29" spans="1:6">
      <c r="A29" s="4" t="s">
        <v>90</v>
      </c>
      <c r="C29" s="5" t="n">
        <v>-596</v>
      </c>
      <c r="D29" s="5" t="n">
        <v>-2114</v>
      </c>
      <c r="E29" s="5" t="n">
        <v>-421</v>
      </c>
      <c r="F29" s="5" t="n">
        <v>-2845</v>
      </c>
    </row>
    <row r="30" spans="1:6">
      <c r="A30" s="4" t="s">
        <v>91</v>
      </c>
      <c r="C30" s="5" t="n">
        <v>-63</v>
      </c>
      <c r="D30" s="5" t="n">
        <v>2</v>
      </c>
      <c r="E30" s="5" t="n">
        <v>-348</v>
      </c>
      <c r="F30" s="5" t="n">
        <v>3</v>
      </c>
    </row>
    <row r="31" spans="1:6">
      <c r="A31" s="4" t="s">
        <v>92</v>
      </c>
      <c r="C31" s="5" t="n">
        <v>-27653</v>
      </c>
      <c r="D31" s="5" t="n">
        <v>-28028</v>
      </c>
      <c r="E31" s="5" t="n">
        <v>-53963</v>
      </c>
      <c r="F31" s="5" t="n">
        <v>-129689</v>
      </c>
    </row>
    <row r="32" spans="1:6">
      <c r="A32" s="4" t="s">
        <v>93</v>
      </c>
      <c r="C32" s="5" t="n">
        <v>28419</v>
      </c>
      <c r="D32" s="5" t="n">
        <v>31396</v>
      </c>
      <c r="E32" s="5" t="n">
        <v>57109</v>
      </c>
      <c r="F32" s="5" t="n">
        <v>-20845</v>
      </c>
    </row>
    <row r="33" spans="1:6">
      <c r="A33" s="4" t="s">
        <v>94</v>
      </c>
      <c r="C33" s="5" t="n">
        <v>189</v>
      </c>
      <c r="D33" s="5" t="n">
        <v>74</v>
      </c>
      <c r="E33" s="5" t="n">
        <v>708</v>
      </c>
      <c r="F33" s="5" t="n">
        <v>693</v>
      </c>
    </row>
    <row r="34" spans="1:6">
      <c r="A34" s="4" t="s">
        <v>95</v>
      </c>
      <c r="C34" s="5" t="n">
        <v>28608</v>
      </c>
      <c r="D34" s="5" t="n">
        <v>31470</v>
      </c>
      <c r="E34" s="5" t="n">
        <v>57817</v>
      </c>
      <c r="F34" s="5" t="n">
        <v>-20152</v>
      </c>
    </row>
    <row r="35" spans="1:6">
      <c r="A35" s="3" t="s">
        <v>96</v>
      </c>
    </row>
    <row r="36" spans="1:6">
      <c r="A36" s="4" t="s">
        <v>97</v>
      </c>
      <c r="C36" s="5" t="n">
        <v>1460</v>
      </c>
      <c r="D36" s="5" t="n">
        <v>15009</v>
      </c>
      <c r="E36" s="5" t="n">
        <v>16207</v>
      </c>
      <c r="F36" s="5" t="n">
        <v>-3301</v>
      </c>
    </row>
    <row r="37" spans="1:6">
      <c r="A37" s="4" t="s">
        <v>98</v>
      </c>
      <c r="C37" s="5" t="n">
        <v>1460</v>
      </c>
      <c r="D37" s="5" t="n">
        <v>15009</v>
      </c>
      <c r="E37" s="5" t="n">
        <v>16207</v>
      </c>
      <c r="F37" s="5" t="n">
        <v>-3301</v>
      </c>
    </row>
    <row r="38" spans="1:6">
      <c r="A38" s="4" t="s">
        <v>99</v>
      </c>
      <c r="C38" s="5" t="n">
        <v>-708</v>
      </c>
      <c r="D38" s="5" t="n">
        <v>-7804</v>
      </c>
      <c r="E38" s="5" t="n">
        <v>-9026</v>
      </c>
      <c r="F38" s="5" t="n">
        <v>1609</v>
      </c>
    </row>
    <row r="39" spans="1:6">
      <c r="A39" s="4" t="s">
        <v>100</v>
      </c>
      <c r="C39" s="5" t="n">
        <v>752</v>
      </c>
      <c r="D39" s="5" t="n">
        <v>7205</v>
      </c>
      <c r="E39" s="5" t="n">
        <v>7181</v>
      </c>
      <c r="F39" s="5" t="n">
        <v>-1692</v>
      </c>
    </row>
    <row r="40" spans="1:6">
      <c r="A40" s="4" t="s">
        <v>101</v>
      </c>
      <c r="C40" s="7" t="n">
        <v>29360</v>
      </c>
      <c r="D40" s="7" t="n">
        <v>38675</v>
      </c>
      <c r="E40" s="7" t="n">
        <v>64998</v>
      </c>
      <c r="F40" s="7" t="n">
        <v>-21844</v>
      </c>
    </row>
    <row r="41" spans="1:6"/>
    <row r="42" spans="1:6">
      <c r="A42" s="4" t="s">
        <v>76</v>
      </c>
      <c r="B42" s="4" t="s">
        <v>102</v>
      </c>
    </row>
  </sheetData>
  <mergeCells count="5">
    <mergeCell ref="A1:B2"/>
    <mergeCell ref="C1:D1"/>
    <mergeCell ref="E1:F1"/>
    <mergeCell ref="A41:E41"/>
    <mergeCell ref="B42:E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5"/>
    <col customWidth="1" max="2" min="2" width="21"/>
  </cols>
  <sheetData>
    <row r="1" spans="1:2">
      <c r="A1" s="1" t="s">
        <v>584</v>
      </c>
      <c r="B1" s="2" t="s">
        <v>585</v>
      </c>
    </row>
    <row r="2" spans="1:2">
      <c r="A2" s="4" t="s">
        <v>586</v>
      </c>
    </row>
    <row r="3" spans="1:2">
      <c r="A3" s="3" t="s">
        <v>587</v>
      </c>
    </row>
    <row r="4" spans="1:2">
      <c r="A4" s="4" t="s">
        <v>360</v>
      </c>
      <c r="B4" s="7" t="n">
        <v>80000000</v>
      </c>
    </row>
    <row r="5" spans="1:2">
      <c r="A5" s="4" t="s">
        <v>588</v>
      </c>
      <c r="B5" s="7" t="n">
        <v>9700000</v>
      </c>
    </row>
    <row r="6" spans="1:2">
      <c r="A6" s="4" t="s">
        <v>589</v>
      </c>
    </row>
    <row r="7" spans="1:2">
      <c r="A7" s="3" t="s">
        <v>587</v>
      </c>
    </row>
    <row r="8" spans="1:2">
      <c r="A8" s="4" t="s">
        <v>346</v>
      </c>
      <c r="B8" s="4" t="s">
        <v>377</v>
      </c>
    </row>
    <row r="9" spans="1:2">
      <c r="A9" s="4" t="s">
        <v>590</v>
      </c>
    </row>
    <row r="10" spans="1:2">
      <c r="A10" s="3" t="s">
        <v>587</v>
      </c>
    </row>
    <row r="11" spans="1:2">
      <c r="A11" s="4" t="s">
        <v>346</v>
      </c>
      <c r="B11" s="4" t="s">
        <v>375</v>
      </c>
    </row>
    <row r="12" spans="1:2">
      <c r="A12" s="4" t="s">
        <v>591</v>
      </c>
    </row>
    <row r="13" spans="1:2">
      <c r="A13" s="3" t="s">
        <v>587</v>
      </c>
    </row>
    <row r="14" spans="1:2">
      <c r="A14" s="4" t="s">
        <v>346</v>
      </c>
      <c r="B14" s="4" t="s">
        <v>275</v>
      </c>
    </row>
    <row r="15" spans="1:2">
      <c r="A15" s="4" t="s">
        <v>592</v>
      </c>
    </row>
    <row r="16" spans="1:2">
      <c r="A16" s="3" t="s">
        <v>587</v>
      </c>
    </row>
    <row r="17" spans="1:2">
      <c r="A17" s="4" t="s">
        <v>346</v>
      </c>
      <c r="B17" s="4" t="s">
        <v>593</v>
      </c>
    </row>
    <row r="18" spans="1:2">
      <c r="A18" s="4" t="s">
        <v>594</v>
      </c>
    </row>
    <row r="19" spans="1:2">
      <c r="A19" s="3" t="s">
        <v>587</v>
      </c>
    </row>
    <row r="20" spans="1:2">
      <c r="A20" s="4" t="s">
        <v>346</v>
      </c>
      <c r="B20" s="4" t="s">
        <v>595</v>
      </c>
    </row>
    <row r="21" spans="1:2">
      <c r="A21" s="4" t="s">
        <v>596</v>
      </c>
    </row>
    <row r="22" spans="1:2">
      <c r="A22" s="3" t="s">
        <v>587</v>
      </c>
    </row>
    <row r="23" spans="1:2">
      <c r="A23" s="4" t="s">
        <v>346</v>
      </c>
      <c r="B23" s="4" t="s">
        <v>597</v>
      </c>
    </row>
    <row r="24" spans="1:2">
      <c r="A24" s="4" t="s">
        <v>598</v>
      </c>
    </row>
    <row r="25" spans="1:2">
      <c r="A25" s="3" t="s">
        <v>587</v>
      </c>
    </row>
    <row r="26" spans="1:2">
      <c r="A26" s="4" t="s">
        <v>346</v>
      </c>
      <c r="B26" s="4" t="s">
        <v>599</v>
      </c>
    </row>
    <row r="27" spans="1:2">
      <c r="A27" s="4" t="s">
        <v>600</v>
      </c>
    </row>
    <row r="28" spans="1:2">
      <c r="A28" s="3" t="s">
        <v>587</v>
      </c>
    </row>
    <row r="29" spans="1:2">
      <c r="A29" s="4" t="s">
        <v>346</v>
      </c>
      <c r="B29" s="4" t="s">
        <v>601</v>
      </c>
    </row>
    <row r="30" spans="1:2">
      <c r="A30" s="4" t="s">
        <v>602</v>
      </c>
    </row>
    <row r="31" spans="1:2">
      <c r="A31" s="3" t="s">
        <v>587</v>
      </c>
    </row>
    <row r="32" spans="1:2">
      <c r="A32" s="4" t="s">
        <v>346</v>
      </c>
      <c r="B32" s="4" t="s">
        <v>603</v>
      </c>
    </row>
    <row r="33" spans="1:2">
      <c r="A33" s="4" t="s">
        <v>604</v>
      </c>
    </row>
    <row r="34" spans="1:2">
      <c r="A34" s="3" t="s">
        <v>587</v>
      </c>
    </row>
    <row r="35" spans="1:2">
      <c r="A35" s="4" t="s">
        <v>346</v>
      </c>
      <c r="B35" s="4" t="s">
        <v>6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5</v>
      </c>
      <c r="D1" s="2" t="s">
        <v>1</v>
      </c>
    </row>
    <row r="2" spans="1:5">
      <c r="B2" s="2" t="s">
        <v>22</v>
      </c>
      <c r="C2" s="2" t="s">
        <v>66</v>
      </c>
      <c r="D2" s="2" t="s">
        <v>22</v>
      </c>
      <c r="E2" s="2" t="s">
        <v>66</v>
      </c>
    </row>
    <row r="3" spans="1:5">
      <c r="A3" s="3" t="s">
        <v>104</v>
      </c>
    </row>
    <row r="4" spans="1:5">
      <c r="A4" s="4" t="s">
        <v>105</v>
      </c>
      <c r="B4" s="7" t="n">
        <v>340216</v>
      </c>
      <c r="C4" s="7" t="n">
        <v>280101</v>
      </c>
      <c r="D4" s="7" t="n">
        <v>309169</v>
      </c>
      <c r="E4" s="7" t="n">
        <v>362652</v>
      </c>
    </row>
    <row r="5" spans="1:5">
      <c r="A5" s="4" t="s">
        <v>93</v>
      </c>
      <c r="B5" s="5" t="n">
        <v>28419</v>
      </c>
      <c r="C5" s="5" t="n">
        <v>31396</v>
      </c>
      <c r="D5" s="5" t="n">
        <v>57109</v>
      </c>
      <c r="E5" s="5" t="n">
        <v>-20845</v>
      </c>
    </row>
    <row r="6" spans="1:5">
      <c r="A6" s="4" t="s">
        <v>97</v>
      </c>
      <c r="B6" s="5" t="n">
        <v>1460</v>
      </c>
      <c r="C6" s="5" t="n">
        <v>15009</v>
      </c>
      <c r="D6" s="5" t="n">
        <v>16207</v>
      </c>
      <c r="E6" s="5" t="n">
        <v>-3301</v>
      </c>
    </row>
    <row r="7" spans="1:5">
      <c r="A7" s="4" t="s">
        <v>106</v>
      </c>
      <c r="B7" s="5" t="n">
        <v>-6147</v>
      </c>
      <c r="D7" s="5" t="n">
        <v>-6147</v>
      </c>
    </row>
    <row r="8" spans="1:5">
      <c r="A8" s="4" t="s">
        <v>107</v>
      </c>
      <c r="B8" s="5" t="n">
        <v>-12000</v>
      </c>
      <c r="C8" s="5" t="n">
        <v>-12000</v>
      </c>
      <c r="D8" s="5" t="n">
        <v>-24000</v>
      </c>
      <c r="E8" s="5" t="n">
        <v>-24000</v>
      </c>
    </row>
    <row r="9" spans="1:5">
      <c r="A9" s="4" t="s">
        <v>108</v>
      </c>
      <c r="B9" s="5" t="n">
        <v>-150</v>
      </c>
      <c r="D9" s="5" t="n">
        <v>-540</v>
      </c>
    </row>
    <row r="10" spans="1:5">
      <c r="A10" s="4" t="s">
        <v>109</v>
      </c>
      <c r="B10" s="5" t="n">
        <v>351798</v>
      </c>
      <c r="C10" s="5" t="n">
        <v>322075</v>
      </c>
      <c r="D10" s="5" t="n">
        <v>351798</v>
      </c>
      <c r="E10" s="5" t="n">
        <v>322075</v>
      </c>
    </row>
    <row r="11" spans="1:5">
      <c r="A11" s="4" t="s">
        <v>110</v>
      </c>
      <c r="C11" s="5" t="n">
        <v>7569</v>
      </c>
      <c r="E11" s="5" t="n">
        <v>7569</v>
      </c>
    </row>
    <row r="12" spans="1:5">
      <c r="A12" s="4" t="s">
        <v>111</v>
      </c>
    </row>
    <row r="13" spans="1:5">
      <c r="A13" s="3" t="s">
        <v>104</v>
      </c>
    </row>
    <row r="14" spans="1:5">
      <c r="A14" s="4" t="s">
        <v>105</v>
      </c>
      <c r="B14" s="5" t="n">
        <v>213464</v>
      </c>
      <c r="C14" s="5" t="n">
        <v>185480</v>
      </c>
      <c r="D14" s="5" t="n">
        <v>196645</v>
      </c>
      <c r="E14" s="5" t="n">
        <v>249102</v>
      </c>
    </row>
    <row r="15" spans="1:5">
      <c r="A15" s="4" t="s">
        <v>93</v>
      </c>
      <c r="B15" s="5" t="n">
        <v>28608</v>
      </c>
      <c r="C15" s="5" t="n">
        <v>31470</v>
      </c>
      <c r="D15" s="5" t="n">
        <v>57817</v>
      </c>
      <c r="E15" s="5" t="n">
        <v>-20152</v>
      </c>
    </row>
    <row r="16" spans="1:5">
      <c r="A16" s="4" t="s">
        <v>107</v>
      </c>
      <c r="B16" s="5" t="n">
        <v>-12000</v>
      </c>
      <c r="C16" s="5" t="n">
        <v>-12000</v>
      </c>
      <c r="D16" s="5" t="n">
        <v>-24000</v>
      </c>
      <c r="E16" s="5" t="n">
        <v>-24000</v>
      </c>
    </row>
    <row r="17" spans="1:5">
      <c r="A17" s="4" t="s">
        <v>108</v>
      </c>
      <c r="B17" s="5" t="n">
        <v>-150</v>
      </c>
      <c r="D17" s="5" t="n">
        <v>-540</v>
      </c>
    </row>
    <row r="18" spans="1:5">
      <c r="A18" s="4" t="s">
        <v>109</v>
      </c>
      <c r="B18" s="5" t="n">
        <v>229922</v>
      </c>
      <c r="C18" s="5" t="n">
        <v>204950</v>
      </c>
      <c r="D18" s="5" t="n">
        <v>229922</v>
      </c>
      <c r="E18" s="5" t="n">
        <v>204950</v>
      </c>
    </row>
    <row r="19" spans="1:5">
      <c r="A19" s="4" t="s">
        <v>112</v>
      </c>
    </row>
    <row r="20" spans="1:5">
      <c r="A20" s="3" t="s">
        <v>104</v>
      </c>
    </row>
    <row r="21" spans="1:5">
      <c r="A21" s="4" t="s">
        <v>105</v>
      </c>
      <c r="B21" s="5" t="n">
        <v>7554</v>
      </c>
      <c r="C21" s="5" t="n">
        <v>-3791</v>
      </c>
      <c r="D21" s="5" t="n">
        <v>1125</v>
      </c>
      <c r="E21" s="5" t="n">
        <v>5106</v>
      </c>
    </row>
    <row r="22" spans="1:5">
      <c r="A22" s="4" t="s">
        <v>97</v>
      </c>
      <c r="B22" s="5" t="n">
        <v>752</v>
      </c>
      <c r="C22" s="5" t="n">
        <v>7205</v>
      </c>
      <c r="D22" s="5" t="n">
        <v>7181</v>
      </c>
      <c r="E22" s="5" t="n">
        <v>-1692</v>
      </c>
    </row>
    <row r="23" spans="1:5">
      <c r="A23" s="4" t="s">
        <v>109</v>
      </c>
      <c r="B23" s="5" t="n">
        <v>8306</v>
      </c>
      <c r="C23" s="5" t="n">
        <v>3414</v>
      </c>
      <c r="D23" s="5" t="n">
        <v>8306</v>
      </c>
      <c r="E23" s="5" t="n">
        <v>3414</v>
      </c>
    </row>
    <row r="24" spans="1:5">
      <c r="A24" s="4" t="s">
        <v>113</v>
      </c>
    </row>
    <row r="25" spans="1:5">
      <c r="A25" s="3" t="s">
        <v>104</v>
      </c>
    </row>
    <row r="26" spans="1:5">
      <c r="A26" s="4" t="s">
        <v>105</v>
      </c>
      <c r="B26" s="5" t="n">
        <v>221018</v>
      </c>
      <c r="C26" s="5" t="n">
        <v>181689</v>
      </c>
      <c r="D26" s="5" t="n">
        <v>197770</v>
      </c>
      <c r="E26" s="5" t="n">
        <v>254208</v>
      </c>
    </row>
    <row r="27" spans="1:5">
      <c r="A27" s="4" t="s">
        <v>93</v>
      </c>
      <c r="B27" s="5" t="n">
        <v>28608</v>
      </c>
      <c r="C27" s="5" t="n">
        <v>31470</v>
      </c>
      <c r="D27" s="5" t="n">
        <v>57817</v>
      </c>
      <c r="E27" s="5" t="n">
        <v>-20152</v>
      </c>
    </row>
    <row r="28" spans="1:5">
      <c r="A28" s="4" t="s">
        <v>97</v>
      </c>
      <c r="B28" s="5" t="n">
        <v>752</v>
      </c>
      <c r="C28" s="5" t="n">
        <v>7205</v>
      </c>
      <c r="D28" s="5" t="n">
        <v>7181</v>
      </c>
      <c r="E28" s="5" t="n">
        <v>-1692</v>
      </c>
    </row>
    <row r="29" spans="1:5">
      <c r="A29" s="4" t="s">
        <v>107</v>
      </c>
      <c r="B29" s="5" t="n">
        <v>-12000</v>
      </c>
      <c r="C29" s="5" t="n">
        <v>-12000</v>
      </c>
      <c r="D29" s="5" t="n">
        <v>-24000</v>
      </c>
      <c r="E29" s="5" t="n">
        <v>-24000</v>
      </c>
    </row>
    <row r="30" spans="1:5">
      <c r="A30" s="4" t="s">
        <v>108</v>
      </c>
      <c r="B30" s="5" t="n">
        <v>-150</v>
      </c>
      <c r="D30" s="5" t="n">
        <v>-540</v>
      </c>
    </row>
    <row r="31" spans="1:5">
      <c r="A31" s="4" t="s">
        <v>109</v>
      </c>
      <c r="B31" s="5" t="n">
        <v>238228</v>
      </c>
      <c r="C31" s="5" t="n">
        <v>208364</v>
      </c>
      <c r="D31" s="5" t="n">
        <v>238228</v>
      </c>
      <c r="E31" s="5" t="n">
        <v>208364</v>
      </c>
    </row>
    <row r="32" spans="1:5">
      <c r="A32" s="4" t="s">
        <v>114</v>
      </c>
    </row>
    <row r="33" spans="1:5">
      <c r="A33" s="3" t="s">
        <v>104</v>
      </c>
    </row>
    <row r="34" spans="1:5">
      <c r="A34" s="4" t="s">
        <v>105</v>
      </c>
      <c r="B34" s="5" t="n">
        <v>119198</v>
      </c>
      <c r="C34" s="5" t="n">
        <v>98412</v>
      </c>
      <c r="D34" s="5" t="n">
        <v>111399</v>
      </c>
      <c r="E34" s="5" t="n">
        <v>108444</v>
      </c>
    </row>
    <row r="35" spans="1:5">
      <c r="A35" s="4" t="s">
        <v>93</v>
      </c>
      <c r="B35" s="5" t="n">
        <v>-189</v>
      </c>
      <c r="C35" s="5" t="n">
        <v>-74</v>
      </c>
      <c r="D35" s="5" t="n">
        <v>-708</v>
      </c>
      <c r="E35" s="5" t="n">
        <v>-693</v>
      </c>
    </row>
    <row r="36" spans="1:5">
      <c r="A36" s="4" t="s">
        <v>97</v>
      </c>
      <c r="B36" s="5" t="n">
        <v>708</v>
      </c>
      <c r="C36" s="5" t="n">
        <v>7804</v>
      </c>
      <c r="D36" s="5" t="n">
        <v>9026</v>
      </c>
      <c r="E36" s="5" t="n">
        <v>-1609</v>
      </c>
    </row>
    <row r="37" spans="1:5">
      <c r="A37" s="4" t="s">
        <v>106</v>
      </c>
      <c r="B37" s="5" t="n">
        <v>-6147</v>
      </c>
      <c r="D37" s="5" t="n">
        <v>-6147</v>
      </c>
    </row>
    <row r="38" spans="1:5">
      <c r="A38" s="4" t="s">
        <v>109</v>
      </c>
      <c r="B38" s="7" t="n">
        <v>113570</v>
      </c>
      <c r="C38" s="5" t="n">
        <v>113711</v>
      </c>
      <c r="D38" s="7" t="n">
        <v>113570</v>
      </c>
      <c r="E38" s="5" t="n">
        <v>113711</v>
      </c>
    </row>
    <row r="39" spans="1:5">
      <c r="A39" s="4" t="s">
        <v>110</v>
      </c>
      <c r="C39" s="7" t="n">
        <v>7569</v>
      </c>
      <c r="E39" s="7" t="n">
        <v>756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2</v>
      </c>
      <c r="C2" s="2" t="s">
        <v>66</v>
      </c>
    </row>
    <row r="3" spans="1:3">
      <c r="A3" s="3" t="s">
        <v>116</v>
      </c>
    </row>
    <row r="4" spans="1:3">
      <c r="A4" s="4" t="s">
        <v>93</v>
      </c>
      <c r="B4" s="7" t="n">
        <v>57109</v>
      </c>
      <c r="C4" s="7" t="n">
        <v>-20845</v>
      </c>
    </row>
    <row r="5" spans="1:3">
      <c r="A5" s="3" t="s">
        <v>117</v>
      </c>
    </row>
    <row r="6" spans="1:3">
      <c r="A6" s="4" t="s">
        <v>79</v>
      </c>
      <c r="B6" s="5" t="n">
        <v>40035</v>
      </c>
      <c r="C6" s="5" t="n">
        <v>36302</v>
      </c>
    </row>
    <row r="7" spans="1:3">
      <c r="A7" s="4" t="s">
        <v>118</v>
      </c>
      <c r="B7" s="5" t="n">
        <v>1798</v>
      </c>
      <c r="C7" s="5" t="n">
        <v>0</v>
      </c>
    </row>
    <row r="8" spans="1:3">
      <c r="A8" s="4" t="s">
        <v>119</v>
      </c>
      <c r="B8" s="5" t="n">
        <v>0</v>
      </c>
      <c r="C8" s="5" t="n">
        <v>65218</v>
      </c>
    </row>
    <row r="9" spans="1:3">
      <c r="A9" s="4" t="s">
        <v>120</v>
      </c>
      <c r="B9" s="5" t="n">
        <v>6227</v>
      </c>
      <c r="C9" s="5" t="n">
        <v>3521</v>
      </c>
    </row>
    <row r="10" spans="1:3">
      <c r="A10" s="4" t="s">
        <v>121</v>
      </c>
      <c r="B10" s="5" t="n">
        <v>1774</v>
      </c>
      <c r="C10" s="5" t="n">
        <v>1463</v>
      </c>
    </row>
    <row r="11" spans="1:3">
      <c r="A11" s="4" t="s">
        <v>122</v>
      </c>
      <c r="B11" s="5" t="n">
        <v>0</v>
      </c>
      <c r="C11" s="5" t="n">
        <v>7569</v>
      </c>
    </row>
    <row r="12" spans="1:3">
      <c r="A12" s="4" t="s">
        <v>123</v>
      </c>
      <c r="B12" s="5" t="n">
        <v>188</v>
      </c>
      <c r="C12" s="5" t="n">
        <v>0</v>
      </c>
    </row>
    <row r="13" spans="1:3">
      <c r="A13" s="4" t="s">
        <v>80</v>
      </c>
      <c r="B13" s="5" t="n">
        <v>331</v>
      </c>
      <c r="C13" s="5" t="n">
        <v>-91</v>
      </c>
    </row>
    <row r="14" spans="1:3">
      <c r="A14" s="4" t="s">
        <v>90</v>
      </c>
      <c r="B14" s="5" t="n">
        <v>421</v>
      </c>
      <c r="C14" s="5" t="n">
        <v>2845</v>
      </c>
    </row>
    <row r="15" spans="1:3">
      <c r="A15" s="3" t="s">
        <v>124</v>
      </c>
    </row>
    <row r="16" spans="1:3">
      <c r="A16" s="4" t="s">
        <v>125</v>
      </c>
      <c r="B16" s="5" t="n">
        <v>7871</v>
      </c>
      <c r="C16" s="5" t="n">
        <v>8639</v>
      </c>
    </row>
    <row r="17" spans="1:3">
      <c r="A17" s="4" t="s">
        <v>126</v>
      </c>
      <c r="B17" s="5" t="n">
        <v>-10</v>
      </c>
      <c r="C17" s="5" t="n">
        <v>374</v>
      </c>
    </row>
    <row r="18" spans="1:3">
      <c r="A18" s="4" t="s">
        <v>127</v>
      </c>
      <c r="B18" s="5" t="n">
        <v>-13339</v>
      </c>
      <c r="C18" s="5" t="n">
        <v>-10166</v>
      </c>
    </row>
    <row r="19" spans="1:3">
      <c r="A19" s="4" t="s">
        <v>128</v>
      </c>
      <c r="B19" s="5" t="n">
        <v>-4269</v>
      </c>
      <c r="C19" s="5" t="n">
        <v>-2462</v>
      </c>
    </row>
    <row r="20" spans="1:3">
      <c r="A20" s="4" t="s">
        <v>129</v>
      </c>
      <c r="B20" s="5" t="n">
        <v>3</v>
      </c>
      <c r="C20" s="5" t="n">
        <v>12902</v>
      </c>
    </row>
    <row r="21" spans="1:3">
      <c r="A21" s="4" t="s">
        <v>130</v>
      </c>
      <c r="B21" s="5" t="n">
        <v>5645</v>
      </c>
      <c r="C21" s="5" t="n">
        <v>7966</v>
      </c>
    </row>
    <row r="22" spans="1:3">
      <c r="A22" s="4" t="s">
        <v>131</v>
      </c>
      <c r="B22" s="5" t="n">
        <v>103784</v>
      </c>
      <c r="C22" s="5" t="n">
        <v>113235</v>
      </c>
    </row>
    <row r="23" spans="1:3">
      <c r="A23" s="3" t="s">
        <v>132</v>
      </c>
    </row>
    <row r="24" spans="1:3">
      <c r="A24" s="4" t="s">
        <v>133</v>
      </c>
      <c r="B24" s="5" t="n">
        <v>-83667</v>
      </c>
      <c r="C24" s="5" t="n">
        <v>-31929</v>
      </c>
    </row>
    <row r="25" spans="1:3">
      <c r="A25" s="4" t="s">
        <v>134</v>
      </c>
      <c r="B25" s="5" t="n">
        <v>-1072</v>
      </c>
      <c r="C25" s="5" t="n">
        <v>-1074</v>
      </c>
    </row>
    <row r="26" spans="1:3">
      <c r="A26" s="4" t="s">
        <v>135</v>
      </c>
      <c r="B26" s="5" t="n">
        <v>92</v>
      </c>
      <c r="C26" s="5" t="n">
        <v>87</v>
      </c>
    </row>
    <row r="27" spans="1:3">
      <c r="A27" s="4" t="s">
        <v>136</v>
      </c>
      <c r="B27" s="5" t="n">
        <v>16625</v>
      </c>
      <c r="C27" s="5" t="n">
        <v>6518</v>
      </c>
    </row>
    <row r="28" spans="1:3">
      <c r="A28" s="4" t="s">
        <v>137</v>
      </c>
      <c r="B28" s="5" t="n">
        <v>258</v>
      </c>
      <c r="C28" s="5" t="n">
        <v>146</v>
      </c>
    </row>
    <row r="29" spans="1:3">
      <c r="A29" s="4" t="s">
        <v>138</v>
      </c>
      <c r="B29" s="5" t="n">
        <v>-1475</v>
      </c>
      <c r="C29" s="5" t="n">
        <v>-600</v>
      </c>
    </row>
    <row r="30" spans="1:3">
      <c r="A30" s="4" t="s">
        <v>139</v>
      </c>
      <c r="B30" s="5" t="n">
        <v>-1527</v>
      </c>
      <c r="C30" s="5" t="n">
        <v>0</v>
      </c>
    </row>
    <row r="31" spans="1:3">
      <c r="A31" s="4" t="s">
        <v>140</v>
      </c>
      <c r="B31" s="5" t="n">
        <v>-70766</v>
      </c>
      <c r="C31" s="5" t="n">
        <v>-26852</v>
      </c>
    </row>
    <row r="32" spans="1:3">
      <c r="A32" s="3" t="s">
        <v>141</v>
      </c>
    </row>
    <row r="33" spans="1:3">
      <c r="A33" s="4" t="s">
        <v>142</v>
      </c>
      <c r="B33" s="5" t="n">
        <v>0</v>
      </c>
      <c r="C33" s="5" t="n">
        <v>-12920</v>
      </c>
    </row>
    <row r="34" spans="1:3">
      <c r="A34" s="4" t="s">
        <v>143</v>
      </c>
      <c r="B34" s="5" t="n">
        <v>-138</v>
      </c>
      <c r="C34" s="5" t="n">
        <v>-785327</v>
      </c>
    </row>
    <row r="35" spans="1:3">
      <c r="A35" s="4" t="s">
        <v>144</v>
      </c>
      <c r="B35" s="5" t="n">
        <v>0</v>
      </c>
      <c r="C35" s="5" t="n">
        <v>-1521</v>
      </c>
    </row>
    <row r="36" spans="1:3">
      <c r="A36" s="4" t="s">
        <v>107</v>
      </c>
      <c r="B36" s="5" t="n">
        <v>-24000</v>
      </c>
      <c r="C36" s="5" t="n">
        <v>-24000</v>
      </c>
    </row>
    <row r="37" spans="1:3">
      <c r="A37" s="4" t="s">
        <v>145</v>
      </c>
      <c r="B37" s="5" t="n">
        <v>-540</v>
      </c>
      <c r="C37" s="5" t="n">
        <v>0</v>
      </c>
    </row>
    <row r="38" spans="1:3">
      <c r="A38" s="4" t="s">
        <v>146</v>
      </c>
      <c r="B38" s="5" t="n">
        <v>0</v>
      </c>
      <c r="C38" s="5" t="n">
        <v>-50308</v>
      </c>
    </row>
    <row r="39" spans="1:3">
      <c r="A39" s="4" t="s">
        <v>147</v>
      </c>
      <c r="B39" s="5" t="n">
        <v>-19</v>
      </c>
      <c r="C39" s="5" t="n">
        <v>-22106</v>
      </c>
    </row>
    <row r="40" spans="1:3">
      <c r="A40" s="4" t="s">
        <v>148</v>
      </c>
      <c r="B40" s="5" t="n">
        <v>-21139</v>
      </c>
      <c r="C40" s="5" t="n">
        <v>-89264</v>
      </c>
    </row>
    <row r="41" spans="1:3">
      <c r="A41" s="4" t="s">
        <v>149</v>
      </c>
      <c r="B41" s="5" t="n">
        <v>11879</v>
      </c>
      <c r="C41" s="5" t="n">
        <v>-2881</v>
      </c>
    </row>
    <row r="42" spans="1:3">
      <c r="A42" s="4" t="s">
        <v>150</v>
      </c>
      <c r="B42" s="5" t="n">
        <v>228</v>
      </c>
      <c r="C42" s="5" t="n">
        <v>-16</v>
      </c>
    </row>
    <row r="43" spans="1:3">
      <c r="A43" s="4" t="s">
        <v>151</v>
      </c>
      <c r="B43" s="5" t="n">
        <v>88953</v>
      </c>
      <c r="C43" s="5" t="n">
        <v>83743</v>
      </c>
    </row>
    <row r="44" spans="1:3">
      <c r="A44" s="4" t="s">
        <v>152</v>
      </c>
      <c r="B44" s="5" t="n">
        <v>101060</v>
      </c>
      <c r="C44" s="5" t="n">
        <v>80846</v>
      </c>
    </row>
    <row r="45" spans="1:3">
      <c r="A45" s="3" t="s">
        <v>153</v>
      </c>
    </row>
    <row r="46" spans="1:3">
      <c r="A46" s="4" t="s">
        <v>154</v>
      </c>
      <c r="B46" s="5" t="n">
        <v>53119</v>
      </c>
      <c r="C46" s="5" t="n">
        <v>42220</v>
      </c>
    </row>
    <row r="47" spans="1:3">
      <c r="A47" s="4" t="s">
        <v>155</v>
      </c>
      <c r="B47" s="5" t="n">
        <v>74084</v>
      </c>
      <c r="C47" s="5" t="n">
        <v>0</v>
      </c>
    </row>
    <row r="48" spans="1:3">
      <c r="A48" s="4" t="s">
        <v>156</v>
      </c>
      <c r="B48" s="5" t="n">
        <v>6335</v>
      </c>
      <c r="C48" s="5" t="n">
        <v>0</v>
      </c>
    </row>
    <row r="49" spans="1:3">
      <c r="A49" s="4" t="s">
        <v>157</v>
      </c>
    </row>
    <row r="50" spans="1:3">
      <c r="A50" s="3" t="s">
        <v>141</v>
      </c>
    </row>
    <row r="51" spans="1:3">
      <c r="A51" s="4" t="s">
        <v>158</v>
      </c>
      <c r="B51" s="5" t="n">
        <v>0</v>
      </c>
      <c r="C51" s="5" t="n">
        <v>35000</v>
      </c>
    </row>
    <row r="52" spans="1:3">
      <c r="A52" s="4" t="s">
        <v>159</v>
      </c>
      <c r="B52" s="5" t="n">
        <v>0</v>
      </c>
      <c r="C52" s="5" t="n">
        <v>-48000</v>
      </c>
    </row>
    <row r="53" spans="1:3">
      <c r="A53" s="4" t="s">
        <v>160</v>
      </c>
    </row>
    <row r="54" spans="1:3">
      <c r="A54" s="3" t="s">
        <v>141</v>
      </c>
    </row>
    <row r="55" spans="1:3">
      <c r="A55" s="4" t="s">
        <v>159</v>
      </c>
      <c r="B55" s="5" t="n">
        <v>0</v>
      </c>
      <c r="C55" s="5" t="n">
        <v>-99986</v>
      </c>
    </row>
    <row r="56" spans="1:3">
      <c r="A56" s="4" t="s">
        <v>161</v>
      </c>
    </row>
    <row r="57" spans="1:3">
      <c r="A57" s="3" t="s">
        <v>141</v>
      </c>
    </row>
    <row r="58" spans="1:3">
      <c r="A58" s="4" t="s">
        <v>159</v>
      </c>
      <c r="B58" s="5" t="n">
        <v>0</v>
      </c>
      <c r="C58" s="5" t="n">
        <v>-778175</v>
      </c>
    </row>
    <row r="59" spans="1:3">
      <c r="A59" s="4" t="s">
        <v>162</v>
      </c>
    </row>
    <row r="60" spans="1:3">
      <c r="A60" s="3" t="s">
        <v>141</v>
      </c>
    </row>
    <row r="61" spans="1:3">
      <c r="A61" s="4" t="s">
        <v>159</v>
      </c>
      <c r="B61" s="5" t="n">
        <v>-43435</v>
      </c>
      <c r="C61" s="5" t="n">
        <v>-16688</v>
      </c>
    </row>
    <row r="62" spans="1:3">
      <c r="A62" s="4" t="s">
        <v>163</v>
      </c>
    </row>
    <row r="63" spans="1:3">
      <c r="A63" s="3" t="s">
        <v>141</v>
      </c>
    </row>
    <row r="64" spans="1:3">
      <c r="A64" s="4" t="s">
        <v>159</v>
      </c>
      <c r="B64" s="5" t="n">
        <v>-23771</v>
      </c>
      <c r="C64" s="5" t="n">
        <v>-1963</v>
      </c>
    </row>
    <row r="65" spans="1:3">
      <c r="A65" s="4" t="s">
        <v>164</v>
      </c>
    </row>
    <row r="66" spans="1:3">
      <c r="A66" s="3" t="s">
        <v>141</v>
      </c>
    </row>
    <row r="67" spans="1:3">
      <c r="A67" s="4" t="s">
        <v>158</v>
      </c>
      <c r="B67" s="5" t="n">
        <v>257000</v>
      </c>
      <c r="C67" s="5" t="n">
        <v>301000</v>
      </c>
    </row>
    <row r="68" spans="1:3">
      <c r="A68" s="4" t="s">
        <v>159</v>
      </c>
      <c r="B68" s="5" t="n">
        <v>-216000</v>
      </c>
      <c r="C68" s="5" t="n">
        <v>-284000</v>
      </c>
    </row>
    <row r="69" spans="1:3">
      <c r="A69" s="4" t="s">
        <v>165</v>
      </c>
    </row>
    <row r="70" spans="1:3">
      <c r="A70" s="3" t="s">
        <v>141</v>
      </c>
    </row>
    <row r="71" spans="1:3">
      <c r="A71" s="4" t="s">
        <v>158</v>
      </c>
      <c r="B71" s="5" t="n">
        <v>0</v>
      </c>
      <c r="C71" s="5" t="n">
        <v>441965</v>
      </c>
    </row>
    <row r="72" spans="1:3">
      <c r="A72" s="4" t="s">
        <v>166</v>
      </c>
    </row>
    <row r="73" spans="1:3">
      <c r="A73" s="3" t="s">
        <v>141</v>
      </c>
    </row>
    <row r="74" spans="1:3">
      <c r="A74" s="4" t="s">
        <v>158</v>
      </c>
      <c r="B74" s="5" t="n">
        <v>0</v>
      </c>
      <c r="C74" s="5" t="n">
        <v>777150</v>
      </c>
    </row>
    <row r="75" spans="1:3">
      <c r="A75" s="4" t="s">
        <v>167</v>
      </c>
    </row>
    <row r="76" spans="1:3">
      <c r="A76" s="3" t="s">
        <v>141</v>
      </c>
    </row>
    <row r="77" spans="1:3">
      <c r="A77" s="4" t="s">
        <v>158</v>
      </c>
      <c r="B77" s="5" t="n">
        <v>0</v>
      </c>
      <c r="C77" s="5" t="n">
        <v>9735</v>
      </c>
    </row>
    <row r="78" spans="1:3">
      <c r="A78" s="4" t="s">
        <v>159</v>
      </c>
      <c r="B78" s="5" t="n">
        <v>0</v>
      </c>
      <c r="C78" s="5" t="n">
        <v>-9735</v>
      </c>
    </row>
    <row r="79" spans="1:3">
      <c r="A79" s="4" t="s">
        <v>168</v>
      </c>
    </row>
    <row r="80" spans="1:3">
      <c r="A80" s="3" t="s">
        <v>141</v>
      </c>
    </row>
    <row r="81" spans="1:3">
      <c r="A81" s="4" t="s">
        <v>158</v>
      </c>
      <c r="B81" s="5" t="n">
        <v>394569</v>
      </c>
      <c r="C81" s="5" t="n">
        <v>296550</v>
      </c>
    </row>
    <row r="82" spans="1:3">
      <c r="A82" s="4" t="s">
        <v>159</v>
      </c>
      <c r="B82" s="5" t="n">
        <v>-374005</v>
      </c>
      <c r="C82" s="5" t="n">
        <v>-290634</v>
      </c>
    </row>
    <row r="83" spans="1:3">
      <c r="A83" s="4" t="s">
        <v>169</v>
      </c>
    </row>
    <row r="84" spans="1:3">
      <c r="A84" s="3" t="s">
        <v>141</v>
      </c>
    </row>
    <row r="85" spans="1:3">
      <c r="A85" s="4" t="s">
        <v>158</v>
      </c>
      <c r="B85" s="5" t="n">
        <v>9200</v>
      </c>
      <c r="C85" s="5" t="n">
        <v>0</v>
      </c>
    </row>
    <row r="86" spans="1:3">
      <c r="A86" s="4" t="s">
        <v>170</v>
      </c>
    </row>
    <row r="87" spans="1:3">
      <c r="A87" s="3" t="s">
        <v>141</v>
      </c>
    </row>
    <row r="88" spans="1:3">
      <c r="A88" s="4" t="s">
        <v>159</v>
      </c>
      <c r="B88" s="5" t="n">
        <v>0</v>
      </c>
      <c r="C88" s="5" t="n">
        <v>-21656</v>
      </c>
    </row>
    <row r="89" spans="1:3">
      <c r="A89" s="4" t="s">
        <v>171</v>
      </c>
    </row>
    <row r="90" spans="1:3">
      <c r="A90" s="3" t="s">
        <v>141</v>
      </c>
    </row>
    <row r="91" spans="1:3">
      <c r="A91" s="4" t="s">
        <v>172</v>
      </c>
      <c r="B91" s="7" t="n">
        <v>0</v>
      </c>
      <c r="C91" s="7" t="n">
        <v>496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2</v>
      </c>
      <c r="C2" s="2" t="s">
        <v>66</v>
      </c>
    </row>
    <row r="3" spans="1:3">
      <c r="A3" s="3" t="s">
        <v>174</v>
      </c>
    </row>
    <row r="4" spans="1:3">
      <c r="A4" s="4" t="s">
        <v>175</v>
      </c>
      <c r="B4" s="7" t="n">
        <v>3370</v>
      </c>
      <c r="C4" s="7" t="n">
        <v>-26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7:03Z</dcterms:created>
  <dcterms:modified xmlns:dcterms="http://purl.org/dc/terms/" xmlns:xsi="http://www.w3.org/2001/XMLSchema-instance" xsi:type="dcterms:W3CDTF">2018-05-15T16:07:03Z</dcterms:modified>
</cp:coreProperties>
</file>